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oncash Transactions and Supp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Income Taxes" sheetId="18" state="visible" r:id="rId18"/>
    <sheet xmlns:r="http://schemas.openxmlformats.org/officeDocument/2006/relationships" name="Postretirement and Postemployme" sheetId="19" state="visible" r:id="rId19"/>
    <sheet xmlns:r="http://schemas.openxmlformats.org/officeDocument/2006/relationships" name="Equity" sheetId="20" state="visible" r:id="rId20"/>
    <sheet xmlns:r="http://schemas.openxmlformats.org/officeDocument/2006/relationships" name="Stock Options or Stock Based Co" sheetId="21" state="visible" r:id="rId21"/>
    <sheet xmlns:r="http://schemas.openxmlformats.org/officeDocument/2006/relationships" name="Earnings Per Share" sheetId="22" state="visible" r:id="rId22"/>
    <sheet xmlns:r="http://schemas.openxmlformats.org/officeDocument/2006/relationships" name="Capital Leases" sheetId="23" state="visible" r:id="rId23"/>
    <sheet xmlns:r="http://schemas.openxmlformats.org/officeDocument/2006/relationships" name="Operating Leases" sheetId="24" state="visible" r:id="rId24"/>
    <sheet xmlns:r="http://schemas.openxmlformats.org/officeDocument/2006/relationships" name="Accumulated Other Comprehensive" sheetId="25" state="visible" r:id="rId25"/>
    <sheet xmlns:r="http://schemas.openxmlformats.org/officeDocument/2006/relationships" name="Retirement Plans" sheetId="26" state="visible" r:id="rId26"/>
    <sheet xmlns:r="http://schemas.openxmlformats.org/officeDocument/2006/relationships" name="Concentrations" sheetId="27" state="visible" r:id="rId27"/>
    <sheet xmlns:r="http://schemas.openxmlformats.org/officeDocument/2006/relationships" name="Related Party Transactions" sheetId="28" state="visible" r:id="rId28"/>
    <sheet xmlns:r="http://schemas.openxmlformats.org/officeDocument/2006/relationships" name="Employment Agreements" sheetId="29" state="visible" r:id="rId29"/>
    <sheet xmlns:r="http://schemas.openxmlformats.org/officeDocument/2006/relationships" name="Summary of Significant Accoun30" sheetId="30" state="visible" r:id="rId30"/>
    <sheet xmlns:r="http://schemas.openxmlformats.org/officeDocument/2006/relationships" name="Noncash Transactions and Supp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Other Long-term Assets (Tables)" sheetId="35" state="visible" r:id="rId35"/>
    <sheet xmlns:r="http://schemas.openxmlformats.org/officeDocument/2006/relationships" name="Other Long-term Liabilities (Ta" sheetId="36" state="visible" r:id="rId36"/>
    <sheet xmlns:r="http://schemas.openxmlformats.org/officeDocument/2006/relationships" name="Long-Term Debt (Tables)" sheetId="37" state="visible" r:id="rId37"/>
    <sheet xmlns:r="http://schemas.openxmlformats.org/officeDocument/2006/relationships" name="Related Party Obligations (Tabl" sheetId="38" state="visible" r:id="rId38"/>
    <sheet xmlns:r="http://schemas.openxmlformats.org/officeDocument/2006/relationships" name="Income Taxes (Tables)" sheetId="39" state="visible" r:id="rId39"/>
    <sheet xmlns:r="http://schemas.openxmlformats.org/officeDocument/2006/relationships" name="Postretirement and Postemploy40" sheetId="40" state="visible" r:id="rId40"/>
    <sheet xmlns:r="http://schemas.openxmlformats.org/officeDocument/2006/relationships" name="Equity (Tables)" sheetId="41" state="visible" r:id="rId41"/>
    <sheet xmlns:r="http://schemas.openxmlformats.org/officeDocument/2006/relationships" name="Stock Options or Stock Based 42" sheetId="42" state="visible" r:id="rId42"/>
    <sheet xmlns:r="http://schemas.openxmlformats.org/officeDocument/2006/relationships" name="Earnings Per Share (Tables)" sheetId="43" state="visible" r:id="rId43"/>
    <sheet xmlns:r="http://schemas.openxmlformats.org/officeDocument/2006/relationships" name="Capital Leases (Tables)" sheetId="44" state="visible" r:id="rId44"/>
    <sheet xmlns:r="http://schemas.openxmlformats.org/officeDocument/2006/relationships" name="Operating Leases (Tables)" sheetId="45" state="visible" r:id="rId45"/>
    <sheet xmlns:r="http://schemas.openxmlformats.org/officeDocument/2006/relationships" name="Accumulated Other Comprehensi46" sheetId="46" state="visible" r:id="rId46"/>
    <sheet xmlns:r="http://schemas.openxmlformats.org/officeDocument/2006/relationships" name="Retirement Plans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Noncash Transactions and Supp50"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preci" sheetId="53" state="visible" r:id="rId53"/>
    <sheet xmlns:r="http://schemas.openxmlformats.org/officeDocument/2006/relationships" name="Intangible Assets (Details)" sheetId="54" state="visible" r:id="rId54"/>
    <sheet xmlns:r="http://schemas.openxmlformats.org/officeDocument/2006/relationships" name="Other Long-term Assets (Details" sheetId="55" state="visible" r:id="rId55"/>
    <sheet xmlns:r="http://schemas.openxmlformats.org/officeDocument/2006/relationships" name="Other Long-term Liabilities (De" sheetId="56" state="visible" r:id="rId56"/>
    <sheet xmlns:r="http://schemas.openxmlformats.org/officeDocument/2006/relationships" name="Lines of Credit (Details)" sheetId="57" state="visible" r:id="rId57"/>
    <sheet xmlns:r="http://schemas.openxmlformats.org/officeDocument/2006/relationships" name="Long-Term Debt (Schedule of Lon" sheetId="58" state="visible" r:id="rId58"/>
    <sheet xmlns:r="http://schemas.openxmlformats.org/officeDocument/2006/relationships" name="Long-Term Debt (Details)" sheetId="59" state="visible" r:id="rId59"/>
    <sheet xmlns:r="http://schemas.openxmlformats.org/officeDocument/2006/relationships" name="Long-Term Debt (Principal requi" sheetId="60" state="visible" r:id="rId60"/>
    <sheet xmlns:r="http://schemas.openxmlformats.org/officeDocument/2006/relationships" name="Related Party Obligations (Long" sheetId="61" state="visible" r:id="rId61"/>
    <sheet xmlns:r="http://schemas.openxmlformats.org/officeDocument/2006/relationships" name="Related Party Obligations (Lo62" sheetId="62" state="visible" r:id="rId62"/>
    <sheet xmlns:r="http://schemas.openxmlformats.org/officeDocument/2006/relationships" name="Related Party Obligations (Leas" sheetId="63" state="visible" r:id="rId63"/>
    <sheet xmlns:r="http://schemas.openxmlformats.org/officeDocument/2006/relationships" name="Related Party Obligations (Curr" sheetId="64" state="visible" r:id="rId64"/>
    <sheet xmlns:r="http://schemas.openxmlformats.org/officeDocument/2006/relationships" name="Related Party Obligations (Prin" sheetId="65" state="visible" r:id="rId65"/>
    <sheet xmlns:r="http://schemas.openxmlformats.org/officeDocument/2006/relationships" name="Related Party Obligations (Narr" sheetId="66" state="visible" r:id="rId66"/>
    <sheet xmlns:r="http://schemas.openxmlformats.org/officeDocument/2006/relationships" name="Income Taxes ((Benefit)_Provisi" sheetId="67" state="visible" r:id="rId67"/>
    <sheet xmlns:r="http://schemas.openxmlformats.org/officeDocument/2006/relationships" name="Income Taxes (Reconciliation of" sheetId="68" state="visible" r:id="rId68"/>
    <sheet xmlns:r="http://schemas.openxmlformats.org/officeDocument/2006/relationships" name="Income Taxes (Deferred Tax Asse" sheetId="69" state="visible" r:id="rId69"/>
    <sheet xmlns:r="http://schemas.openxmlformats.org/officeDocument/2006/relationships" name="Income Taxes (Narrative) (Detai" sheetId="70" state="visible" r:id="rId70"/>
    <sheet xmlns:r="http://schemas.openxmlformats.org/officeDocument/2006/relationships" name="Postretirement and Postemploy71" sheetId="71" state="visible" r:id="rId71"/>
    <sheet xmlns:r="http://schemas.openxmlformats.org/officeDocument/2006/relationships" name="Postretirement and Postemploy72" sheetId="72" state="visible" r:id="rId72"/>
    <sheet xmlns:r="http://schemas.openxmlformats.org/officeDocument/2006/relationships" name="Postretirement and Postemploy73" sheetId="73" state="visible" r:id="rId73"/>
    <sheet xmlns:r="http://schemas.openxmlformats.org/officeDocument/2006/relationships" name="Postretirement and Postemploy74" sheetId="74" state="visible" r:id="rId74"/>
    <sheet xmlns:r="http://schemas.openxmlformats.org/officeDocument/2006/relationships" name="Postretirement and Postemploy75" sheetId="75" state="visible" r:id="rId75"/>
    <sheet xmlns:r="http://schemas.openxmlformats.org/officeDocument/2006/relationships" name="Postretirement and Postemploy76" sheetId="76" state="visible" r:id="rId76"/>
    <sheet xmlns:r="http://schemas.openxmlformats.org/officeDocument/2006/relationships" name="Equity (Narrative) (Details)" sheetId="77" state="visible" r:id="rId77"/>
    <sheet xmlns:r="http://schemas.openxmlformats.org/officeDocument/2006/relationships" name="Stock Options or Stock Based 78" sheetId="78" state="visible" r:id="rId78"/>
    <sheet xmlns:r="http://schemas.openxmlformats.org/officeDocument/2006/relationships" name="Stock Options or Stock Based 79" sheetId="79" state="visible" r:id="rId79"/>
    <sheet xmlns:r="http://schemas.openxmlformats.org/officeDocument/2006/relationships" name="Stock Options or Stock Based 80" sheetId="80" state="visible" r:id="rId80"/>
    <sheet xmlns:r="http://schemas.openxmlformats.org/officeDocument/2006/relationships" name="Earnings Per Share (Details)" sheetId="81" state="visible" r:id="rId81"/>
    <sheet xmlns:r="http://schemas.openxmlformats.org/officeDocument/2006/relationships" name="Earnings Per Share (Narrative) " sheetId="82" state="visible" r:id="rId82"/>
    <sheet xmlns:r="http://schemas.openxmlformats.org/officeDocument/2006/relationships" name="Capital Leases (Schedule of Cap" sheetId="83" state="visible" r:id="rId83"/>
    <sheet xmlns:r="http://schemas.openxmlformats.org/officeDocument/2006/relationships" name="Capital Leases (Details)" sheetId="84" state="visible" r:id="rId84"/>
    <sheet xmlns:r="http://schemas.openxmlformats.org/officeDocument/2006/relationships" name="Operating Leases (Details)" sheetId="85" state="visible" r:id="rId85"/>
    <sheet xmlns:r="http://schemas.openxmlformats.org/officeDocument/2006/relationships" name="Accumulated Other Comprehensi86" sheetId="86" state="visible" r:id="rId86"/>
    <sheet xmlns:r="http://schemas.openxmlformats.org/officeDocument/2006/relationships" name="Retirement Plans (Details)" sheetId="87" state="visible" r:id="rId87"/>
    <sheet xmlns:r="http://schemas.openxmlformats.org/officeDocument/2006/relationships" name="Concentrations (Details)" sheetId="88" state="visible" r:id="rId88"/>
    <sheet xmlns:r="http://schemas.openxmlformats.org/officeDocument/2006/relationships" name="Related Party Transactions (Det" sheetId="89" state="visible" r:id="rId89"/>
  </sheets>
  <definedNames/>
  <calcPr calcId="124519" fullCalcOnLoad="1"/>
</workbook>
</file>

<file path=xl/sharedStrings.xml><?xml version="1.0" encoding="utf-8"?>
<sst xmlns="http://schemas.openxmlformats.org/spreadsheetml/2006/main" uniqueCount="792">
  <si>
    <t>Document and Entity Information - USD ($)</t>
  </si>
  <si>
    <t>12 Months Ended</t>
  </si>
  <si>
    <t>Dec. 31, 2017</t>
  </si>
  <si>
    <t>Mar. 12, 2018</t>
  </si>
  <si>
    <t>Jul. 02, 2017</t>
  </si>
  <si>
    <t>Entity Registrant Name</t>
  </si>
  <si>
    <t>UNIROYAL GLOBAL ENGINEERED PRODUCTS, INC.</t>
  </si>
  <si>
    <t>Entity Trading Symbol</t>
  </si>
  <si>
    <t>UNIR</t>
  </si>
  <si>
    <t>Document Type</t>
  </si>
  <si>
    <t>10-K</t>
  </si>
  <si>
    <t>Document Period End Date</t>
  </si>
  <si>
    <t>Dec.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mmon Class B [Member]</t>
  </si>
  <si>
    <t>Entity Common Stock, Shares Outstanding</t>
  </si>
  <si>
    <t>Ordinary Common Stock [Member]</t>
  </si>
  <si>
    <t>Consolidated Balance Sheets - USD ($)</t>
  </si>
  <si>
    <t>Jan. 01, 2017</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capital lease obligations</t>
  </si>
  <si>
    <t>Accounts payable</t>
  </si>
  <si>
    <t>Accrued expenses and other liabiliti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18,690,030 and 18,727,782 shares issued and outstanding as of December 31, 2017 and January 1, 2017, respectively</t>
  </si>
  <si>
    <t>Additional paid-in capital</t>
  </si>
  <si>
    <t>Accumulated deficit</t>
  </si>
  <si>
    <t>Accumulated other comprehensive loss</t>
  </si>
  <si>
    <t>Total Stockholders' Equity</t>
  </si>
  <si>
    <t>TOTAL LIABILITIES AND STOCKHOLDERS' EQUITY</t>
  </si>
  <si>
    <t>Consolidated Balance Sheets (Parenthetical) - $ / shares</t>
  </si>
  <si>
    <t>Assets [Abstract]</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 USD ($)</t>
  </si>
  <si>
    <t>Revenues [Abstract]</t>
  </si>
  <si>
    <t>NET SALES</t>
  </si>
  <si>
    <t>COST OF GOODS SOLD</t>
  </si>
  <si>
    <t>Gross Profit</t>
  </si>
  <si>
    <t>OPERATING EXPENSES:</t>
  </si>
  <si>
    <t>Selling</t>
  </si>
  <si>
    <t>General and administrative</t>
  </si>
  <si>
    <t>Research and development</t>
  </si>
  <si>
    <t>OPERATING EXPENSES</t>
  </si>
  <si>
    <t>Operating Income</t>
  </si>
  <si>
    <t>OTHER EXPENSE:</t>
  </si>
  <si>
    <t>Interest and other debt related expense</t>
  </si>
  <si>
    <t>Other expense</t>
  </si>
  <si>
    <t>Net Other Expense</t>
  </si>
  <si>
    <t>INCOME BEFORE TAX PROVISION</t>
  </si>
  <si>
    <t>TAX PROVISION (BENEFIT)</t>
  </si>
  <si>
    <t>NET INCOME (LOSS)</t>
  </si>
  <si>
    <t>Preferred stock dividend</t>
  </si>
  <si>
    <t>NET INCOME (LOSS) AVAILABLE TO COMMON SHAREHOLDERS</t>
  </si>
  <si>
    <t>EARNINGS (LOSS) PER COMMON SHARE:</t>
  </si>
  <si>
    <t>Basic</t>
  </si>
  <si>
    <t>Diluted</t>
  </si>
  <si>
    <t>WEIGHTED AVERAGE SHARES OUTSTANDING:</t>
  </si>
  <si>
    <t>Consolidated Statements of Comprehensive Income (Loss) - USD ($)</t>
  </si>
  <si>
    <t>COMPREHENSIVE INCOME</t>
  </si>
  <si>
    <t>OTHER COMPREHENSIVE INCOME (LOSS):</t>
  </si>
  <si>
    <t>Minimum benefit liability adjustment</t>
  </si>
  <si>
    <t>Foreign currency translation adjustment</t>
  </si>
  <si>
    <t>OTHER COMPREHENSIVE INCOME (LOSS)</t>
  </si>
  <si>
    <t>COMPREHENSIVE INCOME (LOSS) TO COMMON SHAREHOLDERS</t>
  </si>
  <si>
    <t>Consolidated Statement of Changes in Stockholders' Equity - USD ($)</t>
  </si>
  <si>
    <t>Ueph Series A Units [Member]</t>
  </si>
  <si>
    <t>UEPH Series B Units [Member]</t>
  </si>
  <si>
    <t>UGEL Preferred Shares [Member]</t>
  </si>
  <si>
    <t>Common Stock [Member]</t>
  </si>
  <si>
    <t>Additional Paid-In Capital [Member]</t>
  </si>
  <si>
    <t>Accmulated Deficit [Member]</t>
  </si>
  <si>
    <t>Accumulated Other Comprehensive Income [Member]</t>
  </si>
  <si>
    <t>Total</t>
  </si>
  <si>
    <t>Balance at Jan. 03, 2016</t>
  </si>
  <si>
    <t>Balance, shares at Jan. 03, 2016</t>
  </si>
  <si>
    <t>Net Income loss</t>
  </si>
  <si>
    <t xml:space="preserve"> </t>
  </si>
  <si>
    <t>Other comprehensive income loss</t>
  </si>
  <si>
    <t>Stock-based compensation expense</t>
  </si>
  <si>
    <t>Issuance of common stock</t>
  </si>
  <si>
    <t>Issuance of common stock, shares</t>
  </si>
  <si>
    <t>Treasury shares, purchased at cost and retired</t>
  </si>
  <si>
    <t>Treasury shares, purchased at cost and retired, shares</t>
  </si>
  <si>
    <t>Balance at Jan. 01, 2017</t>
  </si>
  <si>
    <t>Balance, shares at Jan. 01, 2017</t>
  </si>
  <si>
    <t>Balance at Dec. 31, 2017</t>
  </si>
  <si>
    <t>Balance, shares at Dec. 31, 2017</t>
  </si>
  <si>
    <t>Consolidated Statements of Cash Flows - USD ($)</t>
  </si>
  <si>
    <t>Net Cash Provided by (Used in) Operating Activities, Continuing Operations [Abstract]</t>
  </si>
  <si>
    <t>Net income (loss)</t>
  </si>
  <si>
    <t>Adjustments to reconcile net income (loss) to net cash flows from operating activities:</t>
  </si>
  <si>
    <t>Depreciation</t>
  </si>
  <si>
    <t>Deferred tax expense (benefit)</t>
  </si>
  <si>
    <t>Amortization of intangible assets</t>
  </si>
  <si>
    <t>Loss on disposal of property and equipment</t>
  </si>
  <si>
    <t>Noncash postemployment health and life benefit</t>
  </si>
  <si>
    <t>Changes in assets and liabilities:</t>
  </si>
  <si>
    <t>Accounts receivable</t>
  </si>
  <si>
    <t>Inventories</t>
  </si>
  <si>
    <t>Postretirement benefit liability - health and life</t>
  </si>
  <si>
    <t>Cash provided by operating activities</t>
  </si>
  <si>
    <t>CASH FLOWS FROM INVESTING ACTIVITIES</t>
  </si>
  <si>
    <t>Capital expenditures</t>
  </si>
  <si>
    <t>Payments on life insurance policies, net of proceeds from policy loans</t>
  </si>
  <si>
    <t>Cash used in investing activities</t>
  </si>
  <si>
    <t>CASH FLOWS FROM FINANCING ACTIVITIES</t>
  </si>
  <si>
    <t>Checks issued in excess of bank balance, net</t>
  </si>
  <si>
    <t>Net advances on lines of credit</t>
  </si>
  <si>
    <t>Payments on long-term debt</t>
  </si>
  <si>
    <t>Proceeds from issuance of long-term debt and capital lease obligations</t>
  </si>
  <si>
    <t>Payments on capital lease obligations</t>
  </si>
  <si>
    <t>Net payments on related party obligation</t>
  </si>
  <si>
    <t>Payment of preferred stock dividends</t>
  </si>
  <si>
    <t>Purchase and retirement of treasury stock</t>
  </si>
  <si>
    <t>Cash used in financing activities</t>
  </si>
  <si>
    <t>Net Change in Cash and Cash Equivalents</t>
  </si>
  <si>
    <t>Cash and Cash Equivalents - Beginning of Period</t>
  </si>
  <si>
    <t>Effects of currency translation on cash and cash equivalents</t>
  </si>
  <si>
    <t>CASH AND CASH EQUIVALENTS - END OF PERIOD</t>
  </si>
  <si>
    <t>Summary of Significant Accounting Policies</t>
  </si>
  <si>
    <t>Accounting Policies [Abstract]</t>
  </si>
  <si>
    <t>NOTE 1 - Summary of Significant Accounting Policies 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have adopted a 52/53-week fiscal year ending on the Sunday nearest to December 31. The years ended December 31, 2017 and January 1, 2017 were both 52-week years. 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For purposes of comparability, certain reclassifications have been made to amounts previously reported to conform with the current period presentation.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Accounts Receivable Accounts receivable are recorded net of an allowance for doubtful accounts, returns and discounts of $282,289 and $328,427 as of December 31, 2017 and January 1, 2017, respectively.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ccounts receivable are recorded net of an allowance for customer rebates of $96,044 and $137,141 as of December 31, 2017 and January 1, 2017, respectively. 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aging. 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Cash Surrender Value of Insurance Policies Cash surrender value of insurance policies is valued at the cash surrender value of the contract as determined by the life insurance company. The cash value of the insurance policies totaled $ 864,320 and $468,998 as of December 31, 2017 and January 1, 2017, respectively. The cash value of the insurance policies, net of policy loans, is included in other long‑term assets on the accompanying Consolidated Balance Sheets. 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was deemed necessary as of December 31, 2017 or January 1, 2017. 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s tax returns for tax years 2014 and thereafter are subject to examination by taxing authorities. The Company records interest and penalties associated with uncertain tax positions related to these tax filings as interest expense. For the years ended December 31, 2017 and January 1, 2017, the Company has recorded no expense for interest or penalties. 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expense. Fair Value of Financial Instruments The Company’s short-term financial instruments consist of cash and cash equivalents, receivables, accounts payable and the lines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December 31, 2017 and January 1, 2017 were net assets of $13,292 and $9,718, respectively, and were included in other current assets. The fair values of the currency exchange contracts are based upon observable market transactions of spot and forward rates. For the fiscal year ended December 31, 2017,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our foreign operations are included in Other Expense in the accompanying Consolidated Statements of Operations.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Revenue is generally recognized from product sales upon shipment to the customer or upon receipt by the customer in accordance with the agreed upon customer terms when title and risk of ownership have passed, the price to the buyer is fixed or determinable and collectability is reasonably assured. Based on historical results and analysis, we estimate and calculate provisions for customer rebates and sales returns and allowances and record these estimated amounts as an offset to revenue in the same period the related revenue is recognized. Shipping and Handling Costs Shipping and handling costs charged to customers and the costs incurred by the Company are netted. Shipping and handling costs incurred by the Company for purchases are included in cost of goods sold. Warranties The Company warrants that the materials and workmanship of its products will meet customer specifications. The Company estimates its accrued warranty expenses based upon prior warranty claims experience. Accrued warranty expenses were not material as of December 31, 2017 and January 1, 2017. Advertising Advertising costs, other than promotional materials, are charged to expense as incurred. Promotional materials are expensed as they are distributed. Advertising expense was $209,865 and $191,688 for the years ended December 31, 2017 and January 1, 2017, respectively. As of December 31, 2017 and January 1, 2017, $134,269 and $116,428, respectively, of promotional materials were included in other long‑term assets in the accompanying consolidated financial statements. Research and Development Research and development costs are charged to expense as incurred. Research and development expense was $1,940,671 and $1,727,616 for the years ended December 31, 2017 and January 1, 2017, respectively.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Recent Accounting Standards In May 2014, the Financial Accounting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Company will adopt the new standard effective January 1, 2018 using the modified retrospective method. Based on the evaluation of the Company's current contracts and revenue streams, management believes that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became effective for the Company on January 2, 2017. The adoption of this standard for the year ended December 31, 2017 did not have a significant effect on the Company’s consolidated financial position, results of operations and cash flows. On November 20, 2015, the Financial Accounting Standards Board issued a new standard, ASU No. 2015-17, “Income Taxes - Balance Sheet Classification of Deferred Taxes”. Under the new guidance, deferred tax assets and liabilities will be classified as noncurrent in a classified statement of financial position. It became effective for the Company on January 2, 2017. The adoption of this standard for the year ended December 31, 2017 did not have a significant effect on the Company’s consolidated financial position, results of operations and cash flows. The Company applied the change retrospectively for all periods presented. Thus, current deferred tax assets in the amount of $1,301,280, which had been included in Other Current Assets in the accompanying Consolidated Balance Sheets at January 1, 2017, were reclassified to Other Long-term Assets or Other Long-term Liabilities at that date.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is standard will be effective for the Company on December 31, 2018. The Company is currently evaluating the effects this standard will have, if any, on its consolidated financial position, results of operations and cash flows together with evaluating the adoption date. On March 30, 2016, the Financial Accounting Standards Board issued a new standard, ASU No. 2016-09, “Compensation – Stock Compensation.” The new standard involves several aspects of the accounting for share-based payment transactions, including the income tax consequences, classification of awards as either equity or liabilities, and classification on the statement of cash flows. It became effective for the Company on January 2, 2017. The adoption of this standard for the year ended December 31, 2017 did not have a significant effect on the Company’s consolidated financial position,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It will be effective for the Company on January 1, 2018. The adoption of this standard for the year ending December 30, 2018 is not expected to have a significant effect on the Company’s consolidated financial position, results of operations and cash flows.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together with evaluating the adoption date. On May 10, 2017, the Financial Accounting Standards Board issued a new standard, ASU No. 2017-09, “Compensation – Stock Compensation – Scope of Modification Accounting.” The new standard clarifies when to account for a change to the terms or conditions of a share-based payment award as a modification. It will be effective for the Company on January 1, 2018. The adoption of this standard for the year ending December 30, 2018 is not expected to have a significant effect on the Company’s consolidated financial position, results of operations and cash flows. On August 28, 2017, the Financial Accounting Standards Board issued a new standard, ASU No. 2017-12, “Derivatives and Hedging – Targeted Improvements to Accounting for Hedging Activities.” The objective of this new standard is to improve the financial reporting of hedging relationships to better portray the economic results of an entity’s risk management activities and to simplify the application of the hedge accounting guidance in current GAAP. It will be effective for the Company on December 31, 2018. The Company is currently evaluating the effects this standard will have, if any, on its consolidated financial position, results of operations and cash flows together with evaluating the adoption date. The Tax Cuts and Jobs Act On December 22, 2017, the U.S. government enacted the Tax Cuts and Jobs Act, which significantly changes existing U.S. tax laws that affect the Company’s business. These changes include, but are not limited to, reducing the U.S. federal corporate tax rate from 35% to 21%, imposing a one-time transition tax on deemed repatriation of deferred foreign income and changing rules related to uses and limitations of net operating loss carryforwards created in tax years beginning after December 31, 2017. See Note 11 for further discussion. Subsequent Events The Company has evaluated subsequent events occurring through the date that the financial statements were issued, for events requiring recording or disclosure in the December 31, 2017 financial statements. There were no material events or transactions occurring during this period requiring recognition or disclosure.</t>
  </si>
  <si>
    <t>Noncash Transactions and Supplemental Disclosure of Cash Flow Information</t>
  </si>
  <si>
    <t>Supplemental Cash Flow Elements [Abstract]</t>
  </si>
  <si>
    <t>Noncash Transactions and Supplemental Disclosure of Cash Flow Information Text Block</t>
  </si>
  <si>
    <t>NOTE 2 - Noncash Transactions and Supplemental Disclosure of Cash Flow Information During the years ended December 31, 2017 and January 1, 2017, the Company paid down $384,792 and $389,339, respectively, of its term loans using available borrowings on its various lines of credit. During the years ended December 31, 2017 and January 1, 2017, the Company entered into several new equipment leases and financing obligations with fair values of $1,686,696 and $619,921, respectively, which are accounted for as capital assets. The fair values were added to property and equipment and a corresponding amount to capital lease or financing obligations. Supplemental disclosure of cash paid for the years ended:
December 31,
January 1,
Interest expense
$
1,664,638
$
1,592,550
Income taxes
$
360,850
$
273,477</t>
  </si>
  <si>
    <t>Inventory Disclosure [Abstract]</t>
  </si>
  <si>
    <t>NOTE 3 - Inventories Inventories consist of the following:
December 31,
January 1,
Raw materials
$
5,572,253
$
5,199,632
Work‑in‑process
5,342,359
4,491,250
Finished goods
10,377,480
8,669,625
21,292,092
18,360,507
Less: Allowance for inventory obsolescence
(1,522,430
)
(1,314,336
)
Total Inventories
$
19,769,662
$
17,046,171</t>
  </si>
  <si>
    <t>Property and Equipment</t>
  </si>
  <si>
    <t>Property, Plant and Equipment [Abstract]</t>
  </si>
  <si>
    <t>NOTE 4 - Property and Equipment The major categories of property and equipment are summarized as follows:
Depreciable Lives
December 31,
January 1,
Building and building improvements
8 – 25 yrs.
$
732,086
$
422,910
Machinery and equipment
8 ‑ 10 yrs.
27,244,195
22,097,617
Computer equipment
3 ‑ 10 yrs.
1,399,851
1,263,127
Furniture and fixtures
7 ‑ 10 yrs.
173,904
164,322
Real estate under lease
20 yrs.
2,165,914
2,165,914
Construction‑in‑progress
‑
97,605
57,530
Total Property and Equipment
31,813,555
26,171,420
Less: Accumulated depreciation
(14,524,497
)
(12,559,926
)
Net Property and Equipment
$
17,289,058
$
13,611,494</t>
  </si>
  <si>
    <t>Intangible Assets</t>
  </si>
  <si>
    <t>Intangible Assets, Net (Excluding Goodwill) [Abstract]</t>
  </si>
  <si>
    <t>NOTE 5 - Intangible Assets Intangible assets are summarized as follows:
Amortizable
December 31,
January 1,
Trademarks and trade names
Indefinite
$
3,274,225
$
3,091,889
Other
5 years
21,671
41,675
Total Intangible Assets
$
3,295,896
$
3,133,564</t>
  </si>
  <si>
    <t>Other Long-term Assets</t>
  </si>
  <si>
    <t>Other Assets, Noncurrent [Abstract]</t>
  </si>
  <si>
    <t xml:space="preserve">NOTE 6 – Other Long-term Assets Other long-term assets consist of the following:
December 31,
January 1,
Deferred tax asset
$
3,167,092
$
5,689,000
Other
735,154
976,375
Total Other Long-term Assets
$
3,902,246
$
6,665,375 </t>
  </si>
  <si>
    <t>Other Long-term Liabilities</t>
  </si>
  <si>
    <t>Other Liabilities, Noncurrent [Abstract]</t>
  </si>
  <si>
    <t xml:space="preserve">NOTE 7 – Other Long-term Liabilities Other long-term liabilities consist of the following:
December 31,
January 1,
Deferred tax liability
$
793,145
$
743,971
Other
29,347
48,056
Total Other Long-term Liabilities
$
822,492
$
792,027 </t>
  </si>
  <si>
    <t>Lines of Credit</t>
  </si>
  <si>
    <t>Line of Credit Facility [Abstract]</t>
  </si>
  <si>
    <t>NOTE 8 - Lines of Credit The Company’s Uniroyal subsidiary has available a $30,000,000 revolving line of credit financing agreement with Wells Fargo Capital Finance, LLC, which matures on October 17, 2019. Interest is payable monthly at the Eurodollar rate plus 2.25% or Wells Fargo Capital Finance, LLC's prime rate at the Company's election on outstanding balances up to $6,000,000 and prime rate on amounts in excess of $6,000,000. The line of credit weighted average interest rate including unused facility fees was approximately 4.32% as of December 31, 2017.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outstanding balance on the line of credit (“Uniroyal Line of Credit”) was $10,376,881 and $9,668,388 as of December 31, 2017 and January 1, 2017, respectively. The Company has classified the outstanding balance on this line of credit within current liabilities in the accompanying Consolidated Balance Sheets. The Company’s U.K. subsidiary has available a £10,000,000 (approximately $13.5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The line of credit weighted average interest rate was approximately 2.36% as of December 31, 2017.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outstanding balance on the U.K. Line of Credit was £6,631,172 and £5,792,236 ($8,963,587 and $7,131,204) as of December 31, 2017 and January 1, 2017, respectively. The Company has classified the outstanding balance on this line of credit within current liabilities in the accompanying Consolidated Balance Sheets.</t>
  </si>
  <si>
    <t>Long-Term Debt</t>
  </si>
  <si>
    <t>Long-term Debt, by Current and Noncurrent [Abstract]</t>
  </si>
  <si>
    <t xml:space="preserve">NOTE 9 - Long‑Term Debt Long‑term debt consists of the following:
December 31,
January 1,
Uniroyal term loans with Wells Fargo Capital $
792,525 $
1,089,721
Term loan with Lloyds Bank Commercial Finance
107,238
181,392
Financing obligation to Kennet Equipment Leasing
691,830
801,153
Note payable to Balboa Capital Corporation;
73,113
213,230
Note payable to Regents Capital Corporation;
240,350
350,000
Note payable to De Lage Landen Financial
96,123
118,073
Note payable to Ford Motor Credit payable in
36,662
44,387
Note payable to Byline Financial Group, payable in
28,344
48,942
Note payable to Regents Capital Corporation; including interest and principal at a rate of 6.20%
284,852
-
Note payable to Regents Capital Corporation; including interest and principal at a rate of 6.47%
306,702
-
Note payable to Regents Capital Corporation; including interest and principal at a rate of 6.50%
152,169
-
Note payable to BB&amp;T Equipment Finance Corporation; including interest and principal at a rate of 4.02%
813,015
-
Totals
3,622,923
2,846,898
Less: Current portion
(1,155,490
)
(851,988
)
Long‑Term Portion
$
2,467,433
$
1,994,910 Principal requirements on long‑term debt for years ending after December 31, 2017 are as follows:
Totals
2018
$
1,155,490
2019
1,238,444
2020
605,404
2021
407,093
2022
216,492
Total
$
3,622,923 </t>
  </si>
  <si>
    <t>Related Party Obligations</t>
  </si>
  <si>
    <t xml:space="preserve">NOTE 10 - Related Party Obligations Long‑term debt to related parties consists of the following:
December 31,
January 1,
Senior subordinated promissory notes issued to the
$
2,000,000
$
2,000,000
Senior secured promissory note issued to the
918,786
1,194,421
Totals
2,918,786
3,194,421
Less: Current portion
(153,131
)
(367,514
)
Total Long-term Debt to Related Parties
$
2,765,655
$
2,826,907 On October 1, 2017, the Company amended its senior secured promissory note to the Company’s majority shareholder to change the quarterly interest and principal payments to interest only beginning in the fourth quarter of 2017 through the third quarter of 2018, with quarterly principal payments of $153,131 beginning in the fourth quarter of 2018. No other terms of the note were changed at that time. The change became effective October 1, 2017. The Company has a lease financing obligation under which it leases its main U.S. manufacturing facility and certain other property from a related party lessor entity, accrues interest at 18.20% and currently requires monthly principal and interest payments of $32,764, which are adjusted annually based on the consumer price index. The lease financing obligation matures on October 31, 2033. The Company has security deposits aggregating $267,500 held by the lessor entity. The lease financing obligation is shown in the accompanying Consolidated Balance Sheets as Related Party Lease Financing Obligation which consists of the following:
December 31,
January 1,
Related party lease financing obligation
$
2,162,151
$
2,165,798
Less: Current portion
(8,824
)
(3,647
)
Long‑Term Portion
$
2,153,327
$
2,162,151 The current portions of the long-term debt to related parties and the related party lease financing obligation are combined and are shown in current liabilities as related party obligation. Also included in current liabilities as a related party obligation is a $125,000 subordinated secured promissory note issued to the Company’s majority shareholder on October 12, 2017. This promissory note, which is payable on demand, is at a rate of 4% with quarterly interest payments beginning January 15, 2018. The note is secured by a life insurance policy investment owned by the Company.
December 31,
January 1,
Current portion of long-term debt to related parties
$
153,131
$
367,514
Current portion of related party lease financing
8,824
3,647
Related party subordinated secured promissory note
125,000
-
Related Party Obligation
$
286,955
$
371,161 Principal payments on the lease financing obligation, subordinated secured promissory note and the aforementioned long-term debt to related parties for years ending after December 31, 2017 are as follows:
Totals
2018
$
286,955
2019
2,627,230
2020
174,897
2021
30,231
2022
40,375
Thereafter
2,046,249
Total
$
5,205,937 </t>
  </si>
  <si>
    <t>Income Taxes</t>
  </si>
  <si>
    <t>Income Tax Disclosure [Abstract]</t>
  </si>
  <si>
    <t>NOTE 11 – Income Taxe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The Company made the acquisition of Uniroyal through UEPH, a limited liability corporation, which issued preferred ownership interests to the sellers that provide for quarterly dividends. Uniroyal’s taxable income is allocated entirely to UEPH as its sole member and since it is a pass-through entity, this income less the dividends paid to the sellers of Uniroyal is reported on the Company’s tax return. The taxable income applicable to the dividends for the preferred ownership interests is reported to the sellers who report it on their respective individual tax returns. On December 22, 2017, the U.S. government enacted the Tax Cuts and Jobs Act (the “Tax Act”), which significantly changes existing U.S. tax laws that affect the Company’s business. These changes include, but are not limited to, reducing the U.S. federal corporate tax rate, imposing a one-time transition tax on deemed repatriation of deferred foreign income and changing rules related to uses and limitations of net operating loss carryforwards created in tax years beginning after December 31, 2017. The Tax Act requires the Company to incur a one-time transition tax on deferred foreign income not previously subject to U.S. income tax at a rate of 15.5% for foreign accumulated earnings held in cash, cash equivalents and certain other net current assets, and 8% on the remaining accumulated earnings. The Tax Act also reduces the U.S. federal corporate tax rate from 35% to 21% effective January 1, 2018. Based on guidance issued by the SEC, the Company must reflect the income tax effects of those aspects of the Tax Act for which the accounting is known, record a provisional estimate for those aspects of the Tax Act for which the accounting is incomplete but a reasonable estimate is determinable or, if a reasonable estimate is not determinable, continue to apply the tax laws that were in effect immediately before the enactment of the Tax Act. The Company has reported provisional amounts for the income tax effects of the Tax Act for which the accounting is incomplete but a reasonable estimate could be determined, including applying the lower corporate tax rate to deferred tax assets and provisioning for the one-time transition tax on deferred foreign income. Based on a continued analysis of the estimates and further guidance and interpretations on the application of the law, additional revisions may occur throughout the allowable measurement period, which is no more than one year beyond the Tax Act enactment date. The provision (benefit) for income taxes for the years ended December 31, 2017 and January 1, 2017 were:
December 31, January 1,
Current
Federal
$
-
$
-
State
38,044
174,323
Foreign
362,866
-
Total current income tax provision
400,910
174,323
Deferred
Federal
2,559,887
(1,925,000
)
State
(37,979
)
-
Foreign
(6,700
)
552,120
Total deferred income tax provision (benefit)
2,515,208
(1,372,880
)
Total income tax provision (benefit)
$
2,916,118
$
(1,198,557
) The provision (benefit) for income taxes differs from the amount computed by applying the federal statutory income tax rate to income before income taxes. The Company’s effective income tax rate, computed as the total of federal, state and foreign taxes as a percentage of income before taxes, was 103.8% and a negative 19.4% for the years ended December 31, 2017 and January 1, 2017, respectively. The effective tax rate for the year ended December 31, 2017 reflects expenses related to the Tax Act, he Company will use a portion of its net operating loss carryforward to offset the transition tax owed. The following is a reconciliation of the income tax at the U.S. federal statutory tax rate with the income tax at the effective tax rate for the years ended December 31, 2017 and January 1, 2017:
December 31,
January 1,
Income tax at statutory rates
$
955,028
$
2,101,508
Transition tax
941,960
-
Change in deferred tax valuation
-
(1,904,665
)
Foreign tax rate differential
(429,227
)
(587,609
)
UEPH preference dividend
(284,767
)
(646,000
)
Research and development credit
(142,832
)
(198,539
)
Effect of change in tax rate on deferred items
1,929,167
(115,420
)
Other
(53,276
)
(22,155 )
State tax provisions
65
174,323
Income tax expense (benefit)
$
2,916,118
$
(1,198,557
)
Effective income tax rate
103.8
%
(19.4
)% The following table summarizes the tax effects of temporary differences that give rise to significant portions of the deferred tax assets and liabilities:
December 31,
January 1,
Deferred tax assets:
Net operating loss carryforward
$
3,226,999
$
5,748,877
Total deferred tax assets
3,226,999
5,748,877
Deferred tax liabilities:
Trademarks
(324,635
)
(316,521
)
Deferred gain
(171,632
)
(205,949
)
Capital allowances
(356,785
)
(281,379
)
Total deferred tax liabilities
(853,052
)
(803,849
)
Net deferred tax assets
$
2,373,947
$
4,945,028 Deferred tax assets as of December 31, 2017 and January 1, 2017 include $3,167,092 and $5,689,000, respectively, of carryforwards related to U.S. net operating losses and $59,907 and $59,877, respectively, of carryforwards resulting from U.K. losses. As of December 31, 2017, the Company’s deferred tax assets related to U.S. net operating losses reflected a lower marginal tax rate applied to these assets than the rate applied as of January 1, 2017 due to the reduction in the marginal tax rate by the Tax Act. 5,689,000 The $59,907 and $59,877 of deferred tax assets for U.K. losses are netted with deferred tax liabilities, which are all related to U.K. tax. Total net deferred tax liabilities of $793,145 and $743,971 are included in other long-term liabilities, as of December 31, 2017 and January 1, 2017, respectively. The Company has a federal net operating loss carryforward of approximately $16 million as of December 31, 2017, which expires in years beginning 2021 through 2034. As a result of these loss carryforwards, the Company has deferred tax assets in the amount of $3,167,092. Based on evidence available at December 31, 2017 and January 1, 2017, it was determined that a valuation allowance was not required since it was more likely than not that the deferred tax asset would be realized.</t>
  </si>
  <si>
    <t>Postretirement and Postemployment Benefit Liabilities</t>
  </si>
  <si>
    <t>NOTE 12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The accumulated postretirement benefit obligation, plan assets and accrued postretirement liability as of the plan's measurement date are as follows:
December 31,
January 1,
Postretirement Benefit Liability ‑ Health and Life
$
3,255,120
$
3,276,088
Less: Plan assets
-
-
Accrued postretirement benefit cost
3,255,120
3,276,088
Less: Unrecognized net gain
(564,757
)
(233,877
)
Accumulated postretirement benefit obligation
2,690,363
3,042,211
Less: Current portion
(143,287
)
(158,527
)
Long‑Term Portion
$
2,547,076
$
2,883,684 Net postretirement benefit expense for the plan is comprised of the following:
December 31,
January 1,
Service cost
$
-
$
-
Interest cost on projected benefit obligation
108,740
111,263
Amortization of prior service cost
-
-
Amortization of net gain
-
(4,692
)
Net postretirement benefit expense
$
108,740
$
106,571 Reconciliation of gains (losses) in other comprehensive income (loss) is as follows:
December 31,
January 1,
Net actuarial gain (loss)
$
330,880
$
(71,713
)
Amortization of prior service credit and actuarial gain
-
(4,692
)
Postretirement benefit liability adjustment in other comprehensive income (loss)
$
330,880
$
(76,405
) The amount in accumulated other comprehensive income (loss) at December 31, 2017 that has not yet been recognized as a component of net periodic benefit costs is $564,757 and consists of unrecognized net actuarial gains. The amount in accumulated other comprehensive income at December 31, 2017 that is expected to be recognized as a component of net periodic benefit costs during 2018 is $119,725 and consists of net actuarial gains. The significant assumptions used in determining the accumulated postretirement benefit obligation and net periodic benefit cost are as follows:
December 31, 2017
January 1, 2017
Health Care Cost Trend Rates:
2017
4.00
%
4.00
%
Thereafter
4.00
%
4.00
%
Discount rate
3.23
%
3.67
%
Measurement Date
December 31, 2017
December 31, 2016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140,243 and $10,535, respectively, during the year ended December 31, 2017 and $121,052 and $6,924, respectively, during the year ended January 1, 2017. Contributions to the plan are made each year based on estimated benefit payments to be paid out of the plan. Estimated benefit payments from the plan for each of the next five years, and in the aggregate for the five years thereafter, are as follows:
2018
$
143,287
2019
152,283
2020
153,481
2021
157,236
2022
156,587
2023 ‑ 2027
787,746
Total
$
1,550,620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December 31, 2017 and January 1, 2017 was $28,162 and $43,462, respectively, and is included in other long-term liabilities in the accompanying Consolidated Balance Sheets. The accrued postemployment benefit liability was determined using discount rates of 3.23% and 3.67% as of December 31, 2017 and January 1, 2017, respectively.</t>
  </si>
  <si>
    <t>Equity</t>
  </si>
  <si>
    <t>Equity [Abstract]</t>
  </si>
  <si>
    <t>NOTE 13 - Equity The following table summarizes the Company’s common stock outstanding by class:
December 31, 2017
January 1, 2017
Ordinary Common Stock
17,070,928
17,108,680
Class B Common Stock
1,619,102
1,619,102
Total
18,690,030
18,727,782 The Company’s Class B Common Stock (“Class B”) has the same entitlement to dividends as may be declared for the ordinary common stock. The holders of Class B were the holders of UGEP preferred stock that was converted to Class B on December 30, 2015. The Class B does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shares of Class B are not registered and do not trade in the open market. Acquisition On November 10, 2014 , the Company acquired Uniroyal and UGEL (previously EPAL), the holding company for UGL (previously Wardle Storeys). Pursuant to the acquisition of Uniroyal, 200,000 units of Series A preferred units and 150,000 units of Series B preferred units of UEPH Holdings LLC, a wholly-owned subsidiary of the Company, were issued to the former owners of Uniroyal. Each of the UEP Holdings Series A and Series B preferred units have an issue price of $100 per unit or a total face value of $20,000,000 and $15,000,000, respectively. The UEPH Series A preferred units are entitled to a preferred return of an amount per annum equal to five percent (5.00%) of the issue price of such UEPH Series A preferred unit. The UEPH Series B preferred units are entitled to a preferred return of an amount per annum equal to five and one half percent (5.50%) of the issue price of such UEPH Series B preferred unit, increasing by one half percent (0.50%) on the first anniversary of the effective date and by an additional one half percent (0.50%) on each successive anniversary of the effective date thereafter, up to a maximum of eight percent (8.00%) on the fifth anniversary of the effective date. As of December 31, 2017, the preferred return percentage of the UEPH Series B preferred units is 7.0%. In a separate transaction, the Company also purchased all the outstanding 50 common shares of UGEL, a U.K. limited company, for 100 shares of its common stock and its guaranty of outstanding UGEL preferred stock retained by the seller, having a liquidation preference of €17,699,314 (approximately $21,226,787). As part of the transaction, 50 shares of the UGEL common stock held by the seller had been converted and reclassified as preferred shares. These preferred shares are entitled to a quarterly dividend payment of €221,241 (approximately $265,334).</t>
  </si>
  <si>
    <t>Stock Options or Stock Based Compensation</t>
  </si>
  <si>
    <t>NOTE 14 – Stock Options or Stock 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On April 7, 2016, the Company’s Board of Directors approved the granting of options to purchase 360,250 shares of the Company’s common stock to certain key employees and Company directors. The exercise price was $3.57 per share. The options vest in three annual installments beginning April 7, 2017. All options will expire on April 7, 2026. Compensation expense is recognized on a straight-line basis over a three-year vesting period from date of grant. The Company utilizes the Black-Scholes option pricing model to estimate the fair value of its option awards. The following table summarizes the significant assumptions used in the model for the April 7, 2016 grant:
April 7,
Exercise price
$3.57
Expected volatility
45%
Risk free interest rate
1.30%
Expected term
6 years
Expected dividends
0%
The Company based the expected
volatility on comparable companies’ volatility because we determined that this was more reflective and a better
indicator of the Company’s expected volatility than our historical volatility. The historical stock price and
volatility had been significantly different from the expected business activities over what will be the service period. On a quarterly basis, we assess changes to our estimate of expected option award forfeitures based on our review of recent forfeiture activity and expected future employee turnover. We recognize the effect of adjustments made to the forfeiture rates, if any, in the period that we change the forfeiture estimate. For the year ended December 31, 2017, there were no forfeiture rate adjustments and future adjustments are not expected to be significant. Stock option activity for the years ended December 31, 2017 and January 1, 2017 is as follows:
Stock Options
Total
Weighted
Exercisable
Weighted
Non-
Weighted
Outstanding at January 3, 2016
665,000
$
2.37
-
-
665,000
$
2.37
Granted
360,250
$
3.57
-
-
360,250
$
3.57
Vested
-
-
230,001
$
2.37
(230,001
)
$
2.37
Exercised
(3,576
)
$
2.37
(3,576
)
$
2.37
-
-
Forfeited or cancelled
(23,924
)
$
2.62
(8,924
)
$
2.37
(15,000
)
2.77
Outstanding at January 1, 2017
997,750
$
2.80
217,501
$
2.37
780,249
$
2.92
Granted
-
-
-
-
-
-
Vested
-
-
330,913
$
2.80
(330,913
)
$
2.80
Exercised
-
-
-
-
-
-
Forfeited or cancelled
(36,250
)
$
2.83
(21,249
)
$
2.63
(15,001
)
$
3.10
Outstanding at December 31, 2017
961,500
$
2.80
527,165
$
2.63
434,335
$
3.00
Aggregate Intrinsic Value January 1, 2017
$
597,525
$
202,276
$
395,249
Aggregate Intrinsic Value December 31, 2017
$
-
$
-
$
- Option expense recognized was $405,280 and $381,262 for the years ended December 31, 2017 and January 1, 2017, respectively. As of December 31, 2017, there was $352,772 in unrecognized compensation cost related to the options granted under the 2015 Stock Option Plan. We expect to recognize those costs over the remaining vesting term of 15 months.</t>
  </si>
  <si>
    <t>Earnings Per Share</t>
  </si>
  <si>
    <t>NOTE 15 – Earnings Per Share The following table sets forth the computation of earnings per common share - basic and earnings per common share – diluted for the years ended December 31, 2017 and January 1, 2017:
December 31,
January 1,
Numerator
Net income (loss) available to common shareholders
$
(3,102,130
)
$
4,499,664
Denominator
Denominator for basic earnings per share - weighted average shares outstanding
18,704,773
18,828,378
Weighted average effect of dilutive securities
-
41,331
Denominator for dilutive earnings per share - weighted average shares outstanding
18,704,773
18,869,709
Basic and Diluted Net Income (Loss) Per Share
Net income (loss) available to common shareholders
$
(0.17
)
$
0.24
Effect of dilutive securities
(0.00
)
(0.00
)
Net income (loss) available to common shareholders
$
(0.17
)
$
0.24 Due to the net loss for the
year ended December 31, 2017, the calculations of basic and diluted loss per share were the same since including options
to purchase shares of the Company’s common stock in the calculation of diluted loss per share would have
been anti-dilutive. The calculation of diluted earnings per share for the year ended January 1, 2017 excluded options to
purchase 355,250 shares of the Company’s common stock because the options’ exercise price of $3.57 per share was
greater than the average market price of the common shares.</t>
  </si>
  <si>
    <t>Capital Leases</t>
  </si>
  <si>
    <t>NOTE 16 – Capital Leases The Company has several equipment capital leases which expire from January 2018 through March 2021 with monthly lease payments ranging from approximately $1,603 to $28,359 per month. The capital lease obligations are secured by the related equipment. As of December 31, 2017 and January 1, 2017, assets recorded under capital leases are included in property and equipment in the accompanying Consolidated Balance Sheets. Amortization of items under capital lease obligations has been included with depreciation expense on owned property and equipment in the accompanying Consolidated Statements of Operations. Interest rates on these obligations range from 3.84% to 19.15%. Capital lease obligations consist of the following:
December 31,
January 1,
Capital lease obligations
$
939,643
$
1,224,889
Less: current portion
(408,425
)
(368,718
)
Long-term Portion
$
531,218
$
856,171 NOTES TO CONSOLIDATED FINANCIAL STATEMENTS As of and for the Years Ended December 31, 2017 and January 1, 2017 Principal requirements on capital leases for years ending after December 31, 2017 are as follows:
2018
$
445,000
2019
431,131
2020
111,890
2021
11,809
2022
-
999,830
Less interest
(60,187
)
939,643
Less current portion
(408,425
)
Total long-term portion
$
531,218</t>
  </si>
  <si>
    <t>Operating Leases</t>
  </si>
  <si>
    <t>Operating Leases:</t>
  </si>
  <si>
    <t>NOTE 17 – Operating Leases The Company leases office facilities and equipment under various lease agreements which expire from January 2018 through March 2039. The agreements include payments ranging from approximately $40 to $34,498 per month. Total operating lease expense was approximately $1,055,227 and $1,071,018 for the years ended December 31, 2017 and January 1, 2017, respectively. Aggregate minimum rental expense under operating lease obligations for years ending after December 31, 2017 are as follows:
2018
$
875,707
2019
763,892
2020
644,406
2021
518,263
2022
487,010
2023 and thereafter
6,757,341
Total
$
10,046,619</t>
  </si>
  <si>
    <t>Accumulated Other Comprehensive Income</t>
  </si>
  <si>
    <t>AOCI Attributable to Parent [Abstract]</t>
  </si>
  <si>
    <t>NOTE 18 – Accumulated Other Comprehensive Income The changes in accumulated other comprehensive income (loss) were as follows:
Minimum
Foreign Currency
Total
Balance at January 3, 2016
$
310,282
$
(291,302
)
$
18,980
Other comprehensive losses
(71,713
)
(1,621,061
)
(1,692,774
)
Reclassification adjustment for
(4,692
)
-
(4,692
)
Balance at January 1, 2017
233,877
(1,912,363
)
(1,678,486
)
Other comprehensive gains
330,880
972,454
1,303,334
Reclassification adjustment for
-
-
-
Balance at December 31, 2017
$
564,757
$
(939,909
)
$
(375,152
) 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t>
  </si>
  <si>
    <t>Retirement Plans</t>
  </si>
  <si>
    <t>Retirement Plans:</t>
  </si>
  <si>
    <t>NOTE 19 - Retirement Plans The Company has a 401(k) plan which covers substantially all non‑union U.S. employees. The Company did not make any contributions to the plan during the years ended December 31, 2017 and January 1, 2017. The U.K. salaried employees are covered by a separate plan which meets the statutory minimum requirements and provides that the Company will contribute a percentage of the employee’s compensation based on the percentage contributed to the plan by the employee. For employees hired prior to July 2015, the schedule of contribution is as follows:
Employee
Company
2%
6%
3%
7%
4%
7 ½%
5%
8%
For all salaried employees hired after June 2015 and all wage employees, the schedule of contribution follows the statutory minimum requirements which are being phased in over time. This schedule is as follows:
Phase in Period
Employee
Company
Prior to April 2018
1%
1%
April 2018 to April 2019
3%
2%
After April 2019
5%
3% The Company made contributions of £375,175 and £361,447 to the U.K. plans for the years ended December 31, 2017 and January 1, 2017, respectively.</t>
  </si>
  <si>
    <t>Concentrations</t>
  </si>
  <si>
    <t>Risks and Uncertainties [Abstract]</t>
  </si>
  <si>
    <t>NOTE 20 - Concentrations Labor Union The United Steel Workers International Union AFL-CIO, CLC Local #1207 represents the Company’s manufacturing employees in the U.S. The current union contract expires on March 12, 2023. The contract will continue from year‑to‑year thereafter, unless notice terminating the agreement is given by either party sixty days prior to March 12th in any year after March 12, 2023. Employees at the U.K. facility can be represented by UNITE although participation is not required. The collective bargaining agreement with UNITE does not specify a termination date. Major Customers Sales to ten automotive industry suppliers accounted for 46.2% and 45.1% of total Company sales during the years ended December 31, 2017 and January 1, 2017, respectively. Accounts receivables from these customers totaled 54.2% and 60.1% of total receivables as of December 31, 2017 and January 1, 2017, respectively. Major Suppliers The Company purchases a significant quantity of its raw materials from certain major suppliers. Management believes this concentration does not pose a significant risk to the Company's operations as other suppliers are readily available.</t>
  </si>
  <si>
    <t>Related Party Transactions</t>
  </si>
  <si>
    <t>Due from Related Parties, Current [Abstract]</t>
  </si>
  <si>
    <t>NOTE 21 - Related Party Transactions The Company has debt and a lease financing obligation to a related party. See Note 10 for further discussion. Related party receivable of $37,116 and $25,456 at December 31, 2017 and January 1, 2017, respectively, were short-term advances to employees that were repaid after December 31, 2017. The Company’s chief financial officer, who is also on the Company’s Board of Directors, does not have a written employment agreement and works on a part-time basis for the Company. The Company paid $24,000 to a company controlled by him as a consulting fee in each of the years ended December 31, 2017 and January 1, 2017.</t>
  </si>
  <si>
    <t>Employment Agreements</t>
  </si>
  <si>
    <t>Employment Agreements:</t>
  </si>
  <si>
    <t>NOTE 22 - Employment Agreements The Company has employment agreements with three management employees as of December 31, 2017. The initial term of the employment agreements is three years. The term can be renewed or extended as provided for in the employment agreements. The agreements include various benefits to be provided to the employees including salary, bonus, life insurance and severance benefits.</t>
  </si>
  <si>
    <t>Summary of Significant Accounting Policies (Policies)</t>
  </si>
  <si>
    <t>Description of the Business</t>
  </si>
  <si>
    <t>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have adopted a 52/53-week fiscal year ending on the Sunday nearest to December 31. The years ended December 31, 2017 and January 1, 2017 were both 52-week years.</t>
  </si>
  <si>
    <t>Basis of Presentation</t>
  </si>
  <si>
    <t>Basis of Presentation The consolidated financial statements include the accounts of the Company and its subsidiaries and are prepared in accordance with U.S. Generally Accepted Accounting Principles (GAAP). All intercompany balances have been eliminated. The Company manages its operations on a consolidated, integrated basis in order to optimize its equipment and facilities and to effectively service its global customer base, and concludes that it operates in a single business segment. For purposes of comparability, certain reclassifications have been made to amounts previously reported to conform with the current period presentation.</t>
  </si>
  <si>
    <t>Cash and Cash Equivalents</t>
  </si>
  <si>
    <t>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t>
  </si>
  <si>
    <t>Accounts Receivable</t>
  </si>
  <si>
    <t>Accounts Receivable Accounts receivable are recorded net of an allowance for doubtful accounts, returns and discounts of $282,289 and $328,427 as of December 31, 2017 and January 1, 2017, respectively.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si>
  <si>
    <t>Customer Rebates</t>
  </si>
  <si>
    <t>Customer Rebates The Company records customer rebates as a reduction of net sales. Accounts receivable are recorded net of an allowance for customer rebates of $96,044 and $137,141 as of December 31, 2017 and January 1, 2017, respectively.</t>
  </si>
  <si>
    <t>Inventories Inventories are valued at the lower of cost, using the first‑in, first‑out (FIFO) method, or market. The Company and its subsidiaries have policies which are consistently applied to maintain reserves for obsolescence based on specific identification or a percentage of the amount on hand based on inventory aging.</t>
  </si>
  <si>
    <t>Property and Equipment Property and equipment are stated at cost. Major expenditures for property and equipment are capitalized. Maintenance, repairs, and minor refurbishments are expensed as incurred. When assets are retired or otherwis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si>
  <si>
    <t>Cash Surrender Value of Insurance Policies</t>
  </si>
  <si>
    <t>Cash Surrender Value of Insurance Policies Cash surrender value of insurance policies is valued at the cash surrender value of the contract as determined by the life insurance company. The cash value of the insurance policies totaled $ 864,320 and $468,998 as of December 31, 2017 and January 1, 2017, respectively. The cash value of the insurance policies, net of policy loans, is included in other long‑term assets on the accompanying Consolidated Balance Sheets.</t>
  </si>
  <si>
    <t>Impairment of Finite-Lived Long-Lived Assets</t>
  </si>
  <si>
    <t>Impairment of Finite-Lived Long‑Lived Assets The Company reviews long‑lived assets, including property, equipment, and intangible assets,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o date, there have been no such losses.</t>
  </si>
  <si>
    <t>Goodwill and Intangible Indefinite-Lived Assets</t>
  </si>
  <si>
    <t>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goodwill or trademarks is not recoverable and is in excess of its fair value, an impairment loss is recognized. Impairment is reviewed annually. No impairment loss was deemed necessary as of December 31, 2017 or January 1, 2017.</t>
  </si>
  <si>
    <t>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 to the amount that is more likely than not to be realized. Future changes in such valuation allowance are included in the provision for deferred income taxes in the period of change.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are allocated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s tax returns for tax years 2014 and thereafter are subject to examination by taxing authorities. The Company records interest and penalties associated with uncertain tax positions related to these tax filings as interest expense. For the years ended December 31, 2017 and January 1, 2017, the Company has recorded no expense for interest or penalties.</t>
  </si>
  <si>
    <t>Derivatives</t>
  </si>
  <si>
    <t>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expense.</t>
  </si>
  <si>
    <t>Fair Value of Financial Instruments</t>
  </si>
  <si>
    <t>Fair Value of Financial Instruments The Company’s short-term financial instruments consist of cash and cash equivalents, receivables, accounts payable and the lines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December 31, 2017 and January 1, 2017 were net assets of $13,292 and $9,718, respectively, and were included in other current assets. The fair values of the currency exchange contracts are based upon observable market transactions of spot and forward rates. For the fiscal year ended December 31, 2017,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our foreign operations are included in Other Expense in the accompanying Consolidated Statements of Operation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t>
  </si>
  <si>
    <t>Revenue Recognition Revenue is generally recognized from product sales upon shipment to the customer or upon receipt by the customer in accordance with the agreed upon customer terms when title and risk of ownership have passed, the price to the buyer is fixed or determinable and collectability is reasonably assured. Based on historical results and analysis, we estimate and calculate provisions for customer rebates and sales returns and allowances and record these estimated amounts as an offset to revenue in the same period the related revenue is recognized.</t>
  </si>
  <si>
    <t>Shipping and Handling Costs</t>
  </si>
  <si>
    <t>Shipping and Handling Costs Shipping and handling costs charged to customers and the costs incurred by the Company are netted. Shipping and handling costs incurred by the Company for purchases are included in cost of goods sold.</t>
  </si>
  <si>
    <t>Warranties</t>
  </si>
  <si>
    <t>Warranties The Company warrants that the materials and workmanship of its products will meet customer specifications. The Company estimates its accrued warranty expenses based upon prior warranty claims experience. Accrued warranty expenses were not material as of December 31, 2017 and January 1, 2017.</t>
  </si>
  <si>
    <t>Advertising</t>
  </si>
  <si>
    <t>Advertising Advertising costs, other than promotional materials, are charged to expense as incurred. Promotional materials are expensed as they are distributed. Advertising expense was $209,865 and $191,688 for the years ended December 31, 2017 and January 1, 2017, respectively. As of December 31, 2017 and January 1, 2017, $134,269 and $116,428, respectively, of promotional materials were included in other long‑term assets in the accompanying consolidated financial statements.</t>
  </si>
  <si>
    <t>Research and Development</t>
  </si>
  <si>
    <t>Research and Development Research and development costs are charged to expense as incurred. Research and development expense was $1,940,671 and $1,727,616 for the years ended December 31, 2017 and January 1, 2017, respectively.</t>
  </si>
  <si>
    <t>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t>
  </si>
  <si>
    <t>Recent Accounting Standards</t>
  </si>
  <si>
    <t>Recent Accounting Standards In May 2014, the Financial Accounting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Company will adopt the new standard effective January 1, 2018 using the modified retrospective method. Based on the evaluation of the Company's current contracts and revenue streams, management believes that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became effective for the Company on January 2, 2017. The adoption of this standard for the year ended December 31, 2017 did not have a significant effect on the Company’s consolidated financial position, results of operations and cash flows. On November 20, 2015, the Financial Accounting Standards Board issued a new standard, ASU No. 2015-17, “Income Taxes - Balance Sheet Classification of Deferred Taxes”. Under the new guidance, deferred tax assets and liabilities will be classified as noncurrent in a classified statement of financial position. It became effective for the Company on January 2, 2017. The adoption of this standard for the year ended December 31, 2017 did not have a significant effect on the Company’s consolidated financial position, results of operations and cash flows. The Company applied the change retrospectively for all periods presented. Thus, current deferred tax assets in the amount of $1,301,280, which had been included in Other Current Assets in the accompanying Consolidated Balance Sheets at January 1, 2017, were reclassified to Other Long-term Assets or Other Long-term Liabilities at that date.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is standard will be effective for the Company on December 31, 2018. The Company is currently evaluating the effects this standard will have, if any, on its consolidated financial position, results of operations and cash flows together with evaluating the adoption date. On March 30, 2016, the Financial Accounting Standards Board issued a new standard, ASU No. 2016-09, “Compensation – Stock Compensation.” The new standard involves several aspects of the accounting for share-based payment transactions, including the income tax consequences, classification of awards as either equity or liabilities, and classification on the statement of cash flows. It became effective for the Company on January 2, 2017. The adoption of this standard for the year ended December 31, 2017 did not have a significant effect on the Company’s consolidated financial position,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It will be effective for the Company on January 1, 2018. The adoption of this standard for the year ending December 30, 2018 is not expected to have a significant effect on the Company’s consolidated financial position, results of operations and cash flows.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together with evaluating the adoption date. On May 10, 2017, the Financial Accounting Standards Board issued a new standard, ASU No. 2017-09, “Compensation – Stock Compensation – Scope of Modification Accounting.” The new standard clarifies when to account for a change to the terms or conditions of a share-based payment award as a modification. It will be effective for the Company on January 1, 2018. The adoption of this standard for the year ending December 30, 2018 is not expected to have a significant effect on the Company’s consolidated financial position, results of operations and cash flows. On August 28, 2017, the Financial Accounting Standards Board issued a new standard, ASU No. 2017-12, “Derivatives and Hedging – Targeted Improvements to Accounting for Hedging Activities.” The objective of this new standard is to improve the financial reporting of hedging relationships to better portray the economic results of an entity’s risk management activities and to simplify the application of the hedge accounting guidance in current GAAP. It will be effective for the Company on December 31, 2018. The Company is currently evaluating the effects this standard will have, if any, on its consolidated financial position, results of operations and cash flows together with evaluating the adoption date.</t>
  </si>
  <si>
    <t>The Tax Cuts and Jobs Act</t>
  </si>
  <si>
    <t>The Tax Cuts and Jobs Act On December 22, 2017, the U.S. government enacted the Tax Cuts and Jobs Act, which significantly changes existing U.S. tax laws that affect the Company’s business. These changes include, but are not limited to, reducing the U.S. federal corporate tax rate from 35% to 21%, imposing a one-time transition tax on deemed repatriation of deferred foreign income and changing rules related to uses and limitations of net operating loss carryforwards created in tax years beginning after December 31, 2017. See Note 11 for further discussion.</t>
  </si>
  <si>
    <t>Subsequent Events</t>
  </si>
  <si>
    <t>Subsequent Events The Company has evaluated subsequent events occurring through the date that the financial statements were issued, for events requiring recording or disclosure in the December 31, 2017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Supplemental disclosure of cash paid for the years ended:
December 31,
January 1,
Interest expense
$
1,664,638
$
1,592,550
Income taxes
$
360,850
$
273,477 </t>
  </si>
  <si>
    <t>Inventories (Tables)</t>
  </si>
  <si>
    <t>Schedule of Inventories</t>
  </si>
  <si>
    <t xml:space="preserve">Inventories consist of the following:
December 31,
January 1,
Raw materials
$
5,572,253
$
5,199,632
Work‑in‑process
5,342,359
4,491,250
Finished goods
10,377,480
8,669,625
21,292,092
18,360,507
Less: Allowance for inventory obsolescence
(1,522,430
)
(1,314,336
)
Total Inventories
$
19,769,662
$
17,046,171 </t>
  </si>
  <si>
    <t>Property and Equipment (Tables)</t>
  </si>
  <si>
    <t>Schedule of Property and Equipment</t>
  </si>
  <si>
    <t>The major categories of property and equipment are summarized as follows:
Depreciable Lives
December 31,
January 1,
Building and building improvements
8 – 25 yrs.
$
732,086
$
422,910
Machinery and equipment
8 ‑ 10 yrs.
27,244,195
22,097,617
Computer equipment
3 ‑ 10 yrs.
1,399,851
1,263,127
Furniture and fixtures
7 ‑ 10 yrs.
173,904
164,322
Real estate under lease
20 yrs.
2,165,914
2,165,914
Construction‑in‑progress
‑
97,605
57,530
Total Property and Equipment
31,813,555
26,171,420
Less: Accumulated depreciation
(14,524,497
)
(12,559,926
)
Net Property and Equipment
$
17,289,058
$
13,611,494</t>
  </si>
  <si>
    <t>Intangible Assets (Tables)</t>
  </si>
  <si>
    <t>Schedule of Intangible Assets</t>
  </si>
  <si>
    <t>Intangible assets are summarized as follows:
Amortizable
December 31,
January 1,
Trademarks and trade names
Indefinite
$
3,274,225
$
3,091,889
Other
5 years
21,671
41,675
Total Intangible Assets
$
3,295,896
$
3,133,564</t>
  </si>
  <si>
    <t>Other Long-term Assets (Tables)</t>
  </si>
  <si>
    <t>Schedule of Other Long-term Assets</t>
  </si>
  <si>
    <t xml:space="preserve">Other long-term assets consist of the following:
December 31,
January 1,
Deferred tax asset
$
3,167,092
$
5,689,000
Other
735,154
976,375
Total Other Long-term Assets
$
3,902,246
$
6,665,375 </t>
  </si>
  <si>
    <t>Other Long-term Liabilities (Tables)</t>
  </si>
  <si>
    <t>Schedule of Other Long-term Liabilities</t>
  </si>
  <si>
    <t xml:space="preserve">Other long-term liabilities consist of the following:
December 31,
January 1,
Deferred tax liability
$
793,145
$
743,971
Other
29,347
48,056
Total Other Long-term Liabilities
$
822,492
$
792,027 </t>
  </si>
  <si>
    <t>Long-Term Debt (Tables)</t>
  </si>
  <si>
    <t>Schedule of Long-Term Debt</t>
  </si>
  <si>
    <t xml:space="preserve">Long‑term debt consists of the following:
December 31,
January 1,
Uniroyal term loans with Wells Fargo Capital $
792,525 $
1,089,721
Term loan with Lloyds Bank Commercial Finance
107,238
181,392
Financing obligation to Kennet Equipment Leasing
691,830
801,153
Note payable to Balboa Capital Corporation;
73,113
213,230
Note payable to Regents Capital Corporation;
240,350
350,000
Note payable to De Lage Landen Financial
96,123
118,073
Note payable to Ford Motor Credit payable in
36,662
44,387
Note payable to Byline Financial Group, payable in
28,344
48,942
Note payable to Regents Capital Corporation; including interest and principal at a rate of 6.20%
284,852
-
Note payable to Regents Capital Corporation; including interest and principal at a rate of 6.47%
306,702
-
Note payable to Regents Capital Corporation; including interest and principal at a rate of 6.50%
152,169
-
Note payable to BB&amp;T Equipment Finance Corporation; including interest and principal at a rate of 4.02%
813,015
-
Totals
3,622,923
2,846,898
Less: Current portion
(1,155,490
)
(851,988
)
Long‑Term Portion
$
2,467,433
$
1,994,910 </t>
  </si>
  <si>
    <t>Schedule of Principal Requirements on Long-Term Debt</t>
  </si>
  <si>
    <t xml:space="preserve">Principal requirements on long‑term debt for years ending after December 31, 2017 are as follows:
Totals
2018
$
1,155,490
2019
1,238,444
2020
605,404
2021
407,093
2022
216,492
Total
$
3,622,923 </t>
  </si>
  <si>
    <t>Related Party Obligations (Tables)</t>
  </si>
  <si>
    <t>Related Party Obligations Tables</t>
  </si>
  <si>
    <t>Schedule of Long-term Debt to Related Parties</t>
  </si>
  <si>
    <t xml:space="preserve">Long‑term debt to related parties consists of the following:
December 31,
January 1,
Senior subordinated promissory notes issued to the
$
2,000,000
$
2,000,000
Senior secured promissory note issued to the
918,786
1,194,421
Totals
2,918,786
3,194,421
Less: Current portion
(153,131
)
(367,514
)
Total Long-term Debt to Related Parties
$
2,765,655
$
2,826,907 </t>
  </si>
  <si>
    <t>Schedule of Related Party Lease Obligation</t>
  </si>
  <si>
    <t xml:space="preserve">The lease financing obligation is shown in the accompanying Consolidated Balance Sheets as Related Party Lease Financing Obligation which consists of the following:
December 31,
January 1,
Related party lease financing obligation
$
2,162,151
$
2,165,798
Less: Current portion
(8,824
)
(3,647
)
Long‑Term Portion
$
2,153,327
$
2,162,151 </t>
  </si>
  <si>
    <t>Schedule of Related Party Obligations, Current</t>
  </si>
  <si>
    <t xml:space="preserve">December 31,
January 1,
Current portion of long-term debt to related parties
$
153,131
$
367,514
Current portion of related party lease financing
8,824
3,647
Related party subordinated secured promissory note
125,000
-
Related Party Obligation
$
286,955
$
371,161 </t>
  </si>
  <si>
    <t>Schedule of Principal Payments Due to Related Parties</t>
  </si>
  <si>
    <t xml:space="preserve">Principal payments on the lease financing obligation, subordinated secured promissory note and the aforementioned long-term debt to related parties for years ending after December 31, 2017 are as follows:
Totals
2018
$
286,955
2019
2,627,230
2020
174,897
2021
30,231
2022
40,375
Thereafter
2,046,249
Total
$
5,205,937 </t>
  </si>
  <si>
    <t>Income Taxes (Tables)</t>
  </si>
  <si>
    <t>Schedule of (Benefit) Provision For Income Taxes</t>
  </si>
  <si>
    <t>The provision (benefit) for income taxes for the years ended December 31, 2017 and January 1, 2017 were:
December 31, January 1,
Current
Federal
$
-
$
-
State
38,044
174,323
Foreign
362,866
-
Total current income tax provision
400,910
174,323
Deferred
Federal
2,559,887
(1,925,000
)
State
(37,979
)
-
Foreign
(6,700
)
552,120
Total deferred income tax provision (benefit)
2,515,208
(1,372,880
)
Total income tax provision (benefit)
$
2,916,118
$
(1,198,557
)</t>
  </si>
  <si>
    <t>Schedule of Effective Income Tax Rate Reconciliation</t>
  </si>
  <si>
    <t xml:space="preserve">The following is a reconciliation of the income tax at the U.S. federal statutory tax rate with the income tax at the effective tax rate for the years ended December 31, 2017 and January 1, 2017:
December 31,
January 1,
Income tax at statutory rates
$
955,028
$
2,101,508
Transition tax
941,960
-
Change in deferred tax valuation
-
(1,904,665
)
Foreign tax rate differential
(429,227
)
(587,609
)
UEPH preference dividend
(284,767
)
(646,000
)
Research and development credit
(142,832
)
(198,539
)
Effect of change in tax rate on deferred items
1,929,167
(115,420
)
Other
(53,276
)
(22,155 )
State tax provisions
65
174,323
Income tax expense (benefit)
$
2,916,118
$
(1,198,557
)
Effective income tax rate
103.8
%
(19.4
)% </t>
  </si>
  <si>
    <t>Schedule of Deferred Tax Assets and Liabilities</t>
  </si>
  <si>
    <t xml:space="preserve">The following table summarizes the tax effects of temporary differences that give rise to significant portions of the deferred tax assets and liabilities:
December 31,
January 1,
Deferred tax assets:
Net operating loss carryforward
$
3,226,999
$
5,748,877
Total deferred tax assets
3,226,999
5,748,877
Deferred tax liabilities:
Trademarks
(324,635
)
(316,521
)
Deferred gain
(171,632
)
(205,949
)
Capital allowances
(356,785
)
(281,379
)
Total deferred tax liabilities
(853,052
)
(803,849
)
Net deferred tax assets
$
2,373,947
$
4,945,028 </t>
  </si>
  <si>
    <t>Postretirement and Postemployment Benefit Liabilities (Tables)</t>
  </si>
  <si>
    <t>Postretirement and Postemployment Benefit Liabilities (Tables):</t>
  </si>
  <si>
    <t>Schedule of Postretirement and Postemployment Benefit Liabilities</t>
  </si>
  <si>
    <t xml:space="preserve">The accumulated postretirement benefit obligation, plan assets and accrued postretirement liability as of the plan's measurement date are as follows:
December 31,
January 1,
Postretirement Benefit Liability ‑ Health and Life
$
3,255,120
$
3,276,088
Less: Plan assets
-
-
Accrued postretirement benefit cost
3,255,120
3,276,088
Less: Unrecognized net gain
(564,757
)
(233,877
)
Accumulated postretirement benefit obligation
2,690,363
3,042,211
Less: Current portion
(143,287
)
(158,527
)
Long‑Term Portion
$
2,547,076
$
2,883,684 </t>
  </si>
  <si>
    <t>Schedule of Net pension benefit for the plan</t>
  </si>
  <si>
    <t xml:space="preserve">Net postretirement benefit expense for the plan is comprised of the following:
December 31,
January 1,
Service cost
$
-
$
-
Interest cost on projected benefit obligation
108,740
111,263
Amortization of prior service cost
-
-
Amortization of net gain
-
(4,692
)
Net postretirement benefit expense
$
108,740
$
106,571 </t>
  </si>
  <si>
    <t>Schedule of reconciliation of losses in other comprehensive income (loss)</t>
  </si>
  <si>
    <t>Reconciliation of gains (losses) in other comprehensive income (loss) is as follows:
December 31,
January 1,
Net actuarial gain (loss)
$
330,880
$
(71,713
)
Amortization of prior service credit and actuarial gain
-
(4,692
)
Postretirement benefit liability adjustment in other comprehensive income (loss)
$
330,880
$
(76,405
)</t>
  </si>
  <si>
    <t>Schedule of significant assumptions used in determining the accumulated postretirement benefit obligation and net periodic benefit</t>
  </si>
  <si>
    <t>The significant assumptions used in determining the accumulated postretirement benefit obligation and net periodic benefit cost are as follows:
December 31, 2017
January 1, 2017
Health Care Cost Trend Rates:
2017
4.00
%
4.00
%
Thereafter
4.00
%
4.00
%
Discount rate
3.23
%
3.67
%
Measurement Date
December 31, 2017
December 31, 2016</t>
  </si>
  <si>
    <t>Schedule of estimated benefit payments from the plan for each of the next five</t>
  </si>
  <si>
    <t xml:space="preserve">Estimated benefit payments from the plan for each of the next five years, and in the aggregate for the five years thereafter, are as follows:
2018
$
143,287
2019
152,283
2020
153,481
2021
157,236
2022
156,587
2023 ‑ 2027
787,746
Total
$
1,550,620 </t>
  </si>
  <si>
    <t>Equity (Tables)</t>
  </si>
  <si>
    <t>Class of Stock [Line Items]</t>
  </si>
  <si>
    <t>Schedule of Stock by Class</t>
  </si>
  <si>
    <t xml:space="preserve">The following table summarizes the Company’s common stock outstanding by class:
December 31, 2017
January 1, 2017
Ordinary Common Stock
17,070,928
17,108,680
Class B Common Stock
1,619,102
1,619,102
Total
18,690,030
18,727,782 </t>
  </si>
  <si>
    <t>Stock Options or Stock Based Compensation (Tables)</t>
  </si>
  <si>
    <t>Schedule of Stock Option Plan:</t>
  </si>
  <si>
    <t>Schedule of Summary of Significant assumptions used by utilizing the Black-Scholes Option pricing model</t>
  </si>
  <si>
    <t>The Company utilizes the Black-Scholes option pricing model to estimate the fair value of its option awards. The following table summarizes the significant assumptions used in the model for the April 7, 2016 grant:
April 7,
Exercise price
$3.57
Expected volatility
45%
Risk free interest rate
1.30%
Expected term
6 years
Expected dividends
0%</t>
  </si>
  <si>
    <t>Schedule of Stock Options Activity</t>
  </si>
  <si>
    <t xml:space="preserve">Stock option activity for the years ended December 31, 2017 and January 1, 2017 is as follows:
Stock Options
Total
Weighted
Exercisable
Weighted
Non-
Weighted
Outstanding at January 3, 2016
665,000
$
2.37
-
-
665,000
$
2.37
Granted
360,250
$
3.57
-
-
360,250
$
3.57
Vested
-
-
230,001
$
2.37
(230,001
)
$
2.37
Exercised
(3,576
)
$
2.37
(3,576
)
$
2.37
-
-
Forfeited or cancelled
(23,924
)
$
2.62
(8,924
)
$
2.37
(15,000
)
2.77
Outstanding at January 1, 2017
997,750
$
2.80
217,501
$
2.37
780,249
$
2.92
Granted
-
-
-
-
-
-
Vested
-
-
330,913
$
2.80
(330,913
)
$
2.80
Exercised
-
-
-
-
-
-
Forfeited or cancelled
(36,250
)
$
2.83
(21,249
)
$
2.63
(15,001
)
$
3.10
Outstanding at December 31, 2017
961,500
$
2.80
527,165
$
2.63
434,335
$
3.00
Aggregate Intrinsic Value January 1, 2017
$
597,525
$
202,276
$
395,249
Aggregate Intrinsic Value December 31, 2017
$
-
$
-
$
- </t>
  </si>
  <si>
    <t>Earnings Per Share (Tables)</t>
  </si>
  <si>
    <t>Earnings Per Share Tables</t>
  </si>
  <si>
    <t>Earnings Per Share, Basic and Diluted</t>
  </si>
  <si>
    <t xml:space="preserve">The following table sets forth the computation of earnings per common share - basic and earnings per common share – diluted for the years ended December 31, 2017 and January 1, 2017:
December 31,
January 1,
Numerator
Net income (loss) available to common shareholders
$
(3,102,130
)
$
4,499,664
Denominator
Denominator for basic earnings per share - weighted average shares outstanding
18,704,773
18,828,378
Weighted average effect of dilutive securities
-
41,331
Denominator for dilutive earnings per share - weighted average shares outstanding
18,704,773
18,869,709
Basic and Diluted Net Income (Loss) Per Share
Net income (loss) available to common shareholders
$
(0.17
)
$
0.24
Effect of dilutive securities
(0.00
)
(0.00
)
Net income (loss) available to common shareholders
$
(0.17
)
$
0.24 </t>
  </si>
  <si>
    <t>Capital Leases (Tables)</t>
  </si>
  <si>
    <t>Capital Leases Tables</t>
  </si>
  <si>
    <t>Schedule of Capital Lease Obligations</t>
  </si>
  <si>
    <t>Capital lease obligations consist of the following:
December 31,
January 1,
Capital lease obligations
$
939,643
$
1,224,889
Less: current portion
(408,425
)
(368,718
)
Long-term Portion
$
531,218
$
856,171</t>
  </si>
  <si>
    <t>Schedule of Capital Leases Principal Requirements</t>
  </si>
  <si>
    <t xml:space="preserve">Principal requirements on capital leases for years ending after December 31, 2017 are as follows:
2018
$
445,000
2019
431,131
2020
111,890
2021
11,809
2022
-
999,830
Less interest
(60,187
)
939,643
Less current portion
(408,425
)
Total long-term portion
$
531,218 </t>
  </si>
  <si>
    <t>Operating Leases (Tables)</t>
  </si>
  <si>
    <t>Schedule of operating leases (Tables):</t>
  </si>
  <si>
    <t>Schedule of Future Minimum Rental Payments for Operating Leases</t>
  </si>
  <si>
    <t xml:space="preserve">Aggregate minimum rental expense under operating lease obligations for years ending after December 31, 2017 are as follows:
2018
$
875,707
2019
763,892
2020
644,406
2021
518,263
2022
487,010
2023 and thereafter
6,757,341
Total
$
10,046,619 </t>
  </si>
  <si>
    <t>Accumulated Other Comprehensive Income (Tables)</t>
  </si>
  <si>
    <t>Schedule of Accumulated Other Comprehensive Income (Loss)</t>
  </si>
  <si>
    <t>The changes in accumulated other comprehensive income (loss) were as follows:
Minimum
Foreign Currency
Total
Balance at January 3, 2016
$
310,282
$
(291,302
)
$
18,980
Other comprehensive losses
(71,713
)
(1,621,061
)
(1,692,774
)
Reclassification adjustment for
(4,692
)
-
(4,692
)
Balance at January 1, 2017
233,877
(1,912,363
)
(1,678,486
)
Other comprehensive gains
330,880
972,454
1,303,334
Reclassification adjustment for
-
-
-
Balance at December 31, 2017
$
564,757
$
(939,909
)
$
(375,152
)</t>
  </si>
  <si>
    <t>Gain (Loss) Reclassified from AOCI</t>
  </si>
  <si>
    <t>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t>
  </si>
  <si>
    <t>Retirement Plans (Tables)</t>
  </si>
  <si>
    <t>Defined Contribution Plan [Abstract]</t>
  </si>
  <si>
    <t>Schedule of Retirement Plan for Employees Hired Prior To June 2015</t>
  </si>
  <si>
    <t>The U.K. salaried employees are covered by a separate plan which meets the statutory minimum requirements and provides that the Company will contribute a percentage of the employee’s compensation based on the percentage contributed to the plan by the employee. For employees hired prior to July 2015, the schedule of contribution is as follows:
Employee
Company
2%
6%
3%
7%
4%
7 ½%
5%
8%</t>
  </si>
  <si>
    <t>Schedule of Retirement Plan for Employees Hired After June 2015</t>
  </si>
  <si>
    <t>For all salaried employees hired after June 2015 and all wage employees, the schedule of contribution follows the statutory minimum requirements which are being phased in over time. This schedule is as follows:
Phase in Period
Employee
Company
Prior to April 2018
1%
1%
April 2018 to April 2019
3%
2%
After April 2019
5%
3%</t>
  </si>
  <si>
    <t>Summary of Significant Accounting Policies (Description of the Business) (Details)</t>
  </si>
  <si>
    <t>Nov. 10, 2014USD ($)</t>
  </si>
  <si>
    <t>Nov. 10, 2014GBP (£)</t>
  </si>
  <si>
    <t>Nov. 24, 2015USD ($)</t>
  </si>
  <si>
    <t>Nov. 24, 2015GBP (£)</t>
  </si>
  <si>
    <t>Nov. 24, 2015EUR (€)</t>
  </si>
  <si>
    <t>Dec. 31, 2017USD ($)</t>
  </si>
  <si>
    <t>Jan. 01, 2017USD ($)</t>
  </si>
  <si>
    <t>Acquisition of business, Percentage</t>
  </si>
  <si>
    <t>100.00%</t>
  </si>
  <si>
    <t>Company purchased EPAL for 100 shares of Invisa's Common Stock and guaranty of outstanding EPAL preferred stock retained by the seller having a liquidation preference</t>
  </si>
  <si>
    <t>As a result of this beneficial ownership, the seller controls in excess of company voting rights in all matters</t>
  </si>
  <si>
    <t>80.00%</t>
  </si>
  <si>
    <t>Dividend payable</t>
  </si>
  <si>
    <t>Uniroyal LLC [Member]</t>
  </si>
  <si>
    <t>Acquisition of business, Amount</t>
  </si>
  <si>
    <t>UGEL (Previously EPAL) [Member]</t>
  </si>
  <si>
    <t>Liquidation preference</t>
  </si>
  <si>
    <t>UGEL (Previously EPAL) [Member] | British Pound Sterling [Member]</t>
  </si>
  <si>
    <t>Liquidation preference | £</t>
  </si>
  <si>
    <t>Dividend payable | £</t>
  </si>
  <si>
    <t>UGEL (Previously EPAL) [Member] | Euro [Member]</t>
  </si>
  <si>
    <t>Liquidation preference | €</t>
  </si>
  <si>
    <t>Dividend payable | €</t>
  </si>
  <si>
    <t>Summary of Significant Accounting Policies (Narrative) (Details) - USD ($)</t>
  </si>
  <si>
    <t>Customer rebates net of allowance</t>
  </si>
  <si>
    <t>Cash surrender value of insurance policies</t>
  </si>
  <si>
    <t>Insurance policy loans</t>
  </si>
  <si>
    <t>Weighted average interest rate</t>
  </si>
  <si>
    <t>3.87%</t>
  </si>
  <si>
    <t>Fair value of the contracts</t>
  </si>
  <si>
    <t>Advertising costs</t>
  </si>
  <si>
    <t>Promotional materials expenses included in other long-term assets</t>
  </si>
  <si>
    <t>Current deferred tax assets</t>
  </si>
  <si>
    <t>Minimum [Member]</t>
  </si>
  <si>
    <t>Tax rate</t>
  </si>
  <si>
    <t>21.00%</t>
  </si>
  <si>
    <t>Maximum [Member]</t>
  </si>
  <si>
    <t>35.00%</t>
  </si>
  <si>
    <t>Noncash Transactions and Supplemental Disclosure of Cash Flow Information (Details) - USD ($)</t>
  </si>
  <si>
    <t>Line of Credit Facility [Line Items]</t>
  </si>
  <si>
    <t>New equipment leases during the year</t>
  </si>
  <si>
    <t>Interest expense</t>
  </si>
  <si>
    <t>Income taxes</t>
  </si>
  <si>
    <t>Wells Fargo Capital Finance LLC Loan [Member]</t>
  </si>
  <si>
    <t>Payments on term loans</t>
  </si>
  <si>
    <t>Inventories (Details) - USD ($)</t>
  </si>
  <si>
    <t>Raw materials</t>
  </si>
  <si>
    <t>Work-in-process</t>
  </si>
  <si>
    <t>Finished goods</t>
  </si>
  <si>
    <t>Inventories gross</t>
  </si>
  <si>
    <t>Less: Allowance for inventory obsolescence</t>
  </si>
  <si>
    <t>Total Inventories</t>
  </si>
  <si>
    <t>Property and Equipment (Details) - USD ($)</t>
  </si>
  <si>
    <t>Building and building improvements</t>
  </si>
  <si>
    <t>Machinery and equipment</t>
  </si>
  <si>
    <t>Computer equipment</t>
  </si>
  <si>
    <t>Furniture and fixtures</t>
  </si>
  <si>
    <t>Real estate under lease</t>
  </si>
  <si>
    <t>Construction-in-progress</t>
  </si>
  <si>
    <t>Total Property and Equipment</t>
  </si>
  <si>
    <t>Less: Accumulated depreciation</t>
  </si>
  <si>
    <t>Net Property and Equipment</t>
  </si>
  <si>
    <t>Property and Equipment (Depreciable Lives) (Details)</t>
  </si>
  <si>
    <t>Building and Building Improvements [Member] | Minimum [Member]</t>
  </si>
  <si>
    <t>Property, Plant and Equipment [Line Items]</t>
  </si>
  <si>
    <t>Property and Equipment, Depreciable Lives</t>
  </si>
  <si>
    <t>8 years</t>
  </si>
  <si>
    <t>Building and Building Improvements [Member] | Maximum [Member]</t>
  </si>
  <si>
    <t>25 years</t>
  </si>
  <si>
    <t>Machinery and Equipment [Member] | Minimum [Member]</t>
  </si>
  <si>
    <t>Machinery and Equipment [Member] | Maximum [Member]</t>
  </si>
  <si>
    <t>10 years</t>
  </si>
  <si>
    <t>Computer Equipment [Member] | Minimum [Member]</t>
  </si>
  <si>
    <t>3 years</t>
  </si>
  <si>
    <t>Computer Equipment [Member] | Maximum [Member]</t>
  </si>
  <si>
    <t>Furniture and Fixtures [Member] | Minimum [Member]</t>
  </si>
  <si>
    <t>7 years</t>
  </si>
  <si>
    <t>Furniture and Fixtures [Member] | Maximum [Member]</t>
  </si>
  <si>
    <t>Real Estate Under Lease [Member]</t>
  </si>
  <si>
    <t>20 years</t>
  </si>
  <si>
    <t>Construction-in-progress [Member]</t>
  </si>
  <si>
    <t>0 years</t>
  </si>
  <si>
    <t>Intangible Assets (Details) - USD ($)</t>
  </si>
  <si>
    <t>Trademarks and trade names</t>
  </si>
  <si>
    <t>Other</t>
  </si>
  <si>
    <t>Total Intangible Assets</t>
  </si>
  <si>
    <t>Amortizable lives, other intangible assets</t>
  </si>
  <si>
    <t>5 years</t>
  </si>
  <si>
    <t>Other Long-term Assets (Details) - USD ($)</t>
  </si>
  <si>
    <t>Deferred tax asset</t>
  </si>
  <si>
    <t>Total Other Long-term Assets</t>
  </si>
  <si>
    <t>Other Long-term Liabilities (Details) - USD ($)</t>
  </si>
  <si>
    <t>Deferred tax liability</t>
  </si>
  <si>
    <t>Total Other Long-term Liabilities</t>
  </si>
  <si>
    <t>Lines of Credit (Details)</t>
  </si>
  <si>
    <t>Dec. 31, 2017GBP (£)</t>
  </si>
  <si>
    <t>Jan. 01, 2017GBP (£)</t>
  </si>
  <si>
    <t>Lloyds Bank Commercial Finance Limited [Member] | Wardle Storeys [Member]</t>
  </si>
  <si>
    <t>Line of credit maximum amount</t>
  </si>
  <si>
    <t>Line of credit interest rate description</t>
  </si>
  <si>
    <t>The line has several tranches based on currency or underlying security. Interest is payable monthly at the base rate (UK LIBOR) plus 1.95% to 2.45% depending on the tranche.</t>
  </si>
  <si>
    <t>Line of credit amount outstanding</t>
  </si>
  <si>
    <t>Lloyds Bank Commercial Finance Limited [Member] | Minimum [Member] | Wardle Storeys [Member]</t>
  </si>
  <si>
    <t>Line of credit premium over base rate</t>
  </si>
  <si>
    <t>1.95%</t>
  </si>
  <si>
    <t>Lloyds Bank Commercial Finance Limited [Member] | Maximum [Member] | Wardle Storeys [Member]</t>
  </si>
  <si>
    <t>2.45%</t>
  </si>
  <si>
    <t>Lloyds Bank Commercial Finance Limited [Member] | British Pound Sterling [Member] | Wardle Storeys [Member]</t>
  </si>
  <si>
    <t>Line of credit maximum amount | £</t>
  </si>
  <si>
    <t>Line of credit interest rate</t>
  </si>
  <si>
    <t>2.36%</t>
  </si>
  <si>
    <t>Line of credit amount outstanding | £</t>
  </si>
  <si>
    <t>Wells Fargo Capital Finance, LLC [Member]</t>
  </si>
  <si>
    <t>Interest is payable monthly at the Euro dollar rate plus 2.25% or Wells Fargo Capital Finance, LLCs prime rate at the Companys election on outstanding balances up to $6,000,000 and prime rate on amounts in excess of $6,000,000.</t>
  </si>
  <si>
    <t>4.32%</t>
  </si>
  <si>
    <t>Long-Term Debt (Schedule of Long-term debt) (Details) - USD ($)</t>
  </si>
  <si>
    <t>Debt Instrument [Line Items]</t>
  </si>
  <si>
    <t>Long-term debt</t>
  </si>
  <si>
    <t>Less: Current portion</t>
  </si>
  <si>
    <t>Long-Term Portion</t>
  </si>
  <si>
    <t>Kennet Equipment Leasing Financing Obligation [Member]</t>
  </si>
  <si>
    <t>Balboa Capital Corporation Note Payable [Member]</t>
  </si>
  <si>
    <t>Regents Capital Corporation Note Payable [Member]</t>
  </si>
  <si>
    <t>De Lage Landen Financial Services Note Payable [Member]</t>
  </si>
  <si>
    <t>Ford Motor Credit Note Payable [Member]</t>
  </si>
  <si>
    <t>Byline Financial Group Note Payable [Member]</t>
  </si>
  <si>
    <t>BBT Equipment Finance Corporation Note Payable [Member]</t>
  </si>
  <si>
    <t>Long-Term Debt (Details)</t>
  </si>
  <si>
    <t>Long term debt, interest rate</t>
  </si>
  <si>
    <t>7.41%</t>
  </si>
  <si>
    <t>Long-term debt, periodic payment</t>
  </si>
  <si>
    <t>Long-term debt, maturity date</t>
  </si>
  <si>
    <t>Dec. 31,
		2019</t>
  </si>
  <si>
    <t>7.35%</t>
  </si>
  <si>
    <t>May 31,
		2021</t>
  </si>
  <si>
    <t>4.31%</t>
  </si>
  <si>
    <t>Nov. 30,
		2021</t>
  </si>
  <si>
    <t>8.55%</t>
  </si>
  <si>
    <t>Mar. 31,
		2019</t>
  </si>
  <si>
    <t>Long-term debt, interest rate terms</t>
  </si>
  <si>
    <t>Monthly interest only payments at the Euro dollar rate plus 2.25% or Wells Fargo Bank, National Association's prime rate</t>
  </si>
  <si>
    <t>Long-term debt, periodic principal payment</t>
  </si>
  <si>
    <t>Long-term debt, frequency of periodic payment</t>
  </si>
  <si>
    <t>Monthly</t>
  </si>
  <si>
    <t>Oct. 31,
		2019</t>
  </si>
  <si>
    <t>10.90%</t>
  </si>
  <si>
    <t>Kennet Equipment Leasing Financing Obligation [Member] | British Pound Sterling [Member]</t>
  </si>
  <si>
    <t>Long-term debt, periodic payment | £</t>
  </si>
  <si>
    <t>Long-term debt, face amount</t>
  </si>
  <si>
    <t>Feb. 28,
		2019</t>
  </si>
  <si>
    <t>Long-term debt, face amount | £</t>
  </si>
  <si>
    <t>3.15%</t>
  </si>
  <si>
    <t>5.72%</t>
  </si>
  <si>
    <t>Quarterly</t>
  </si>
  <si>
    <t>May 31,
		2018</t>
  </si>
  <si>
    <t>6.20%</t>
  </si>
  <si>
    <t>Feb. 28,
		2022</t>
  </si>
  <si>
    <t>6.47%</t>
  </si>
  <si>
    <t>May 31,
		2022</t>
  </si>
  <si>
    <t>6.50%</t>
  </si>
  <si>
    <t>Jun. 30,
		2022</t>
  </si>
  <si>
    <t>4.02%</t>
  </si>
  <si>
    <t>Oct. 31,
		2022</t>
  </si>
  <si>
    <t>Long-Term Debt (Principal requirements on long-term debt) (Details) - USD ($)</t>
  </si>
  <si>
    <t>Related Party Obligations (Long-term debt to related parties) (Details) - USD ($)</t>
  </si>
  <si>
    <t>Total debt to related parties</t>
  </si>
  <si>
    <t>Less: Current portion of debt to related parties</t>
  </si>
  <si>
    <t>Total Long-term Debt to Related Parties</t>
  </si>
  <si>
    <t>Majority Shareholder [Member]</t>
  </si>
  <si>
    <t>Related Party Obligations (Long-term debt to related parties) (Details) (Parenthetical) - USD ($)</t>
  </si>
  <si>
    <t>1 Months Ended</t>
  </si>
  <si>
    <t>Oct. 31, 2018</t>
  </si>
  <si>
    <t>Long-term debt, interest rate</t>
  </si>
  <si>
    <t>4.00%</t>
  </si>
  <si>
    <t>9.25%</t>
  </si>
  <si>
    <t>Oct. 17,
		2019</t>
  </si>
  <si>
    <t>10.00%</t>
  </si>
  <si>
    <t>Majority Shareholder [Member] | Subsequent Event [Member]</t>
  </si>
  <si>
    <t>Related Party Obligations (Lease Financing Obligation) (Details) - USD ($)</t>
  </si>
  <si>
    <t>Related Party Lease Financing Obligation Details</t>
  </si>
  <si>
    <t>Related Party Obligations (Current Related Party Obligations) (Details) - USD ($)</t>
  </si>
  <si>
    <t>Related Party Obligations Current Related Party Obligations Details</t>
  </si>
  <si>
    <t>Current portion of long-term debt to related parties</t>
  </si>
  <si>
    <t>Current portion of related party lease financing obligation</t>
  </si>
  <si>
    <t>Related party subordinated secured promissory note</t>
  </si>
  <si>
    <t>Related Party Obligation</t>
  </si>
  <si>
    <t>Related Party Obligations (Principal Payments on Related Party Obligations) (Details)</t>
  </si>
  <si>
    <t>Principal requirements on all related party obligations</t>
  </si>
  <si>
    <t>Thereafter</t>
  </si>
  <si>
    <t>Related Party Obligations (Narrative) (Details) - USD ($)</t>
  </si>
  <si>
    <t>3 Months Ended</t>
  </si>
  <si>
    <t>Dec. 31, 2018</t>
  </si>
  <si>
    <t>Company's Majority Owners [Member]</t>
  </si>
  <si>
    <t>18.20%</t>
  </si>
  <si>
    <t>Long-term debt, security deposit</t>
  </si>
  <si>
    <t>Subsequent Event [Member] | Centurian Investors, Inc. [Member]</t>
  </si>
  <si>
    <t>Income Taxes ((Benefit)/Provision For Income Taxes) (Details) - USD ($)</t>
  </si>
  <si>
    <t>Current:</t>
  </si>
  <si>
    <t>Federal</t>
  </si>
  <si>
    <t>State</t>
  </si>
  <si>
    <t>Foreign</t>
  </si>
  <si>
    <t>Total current income tax provision</t>
  </si>
  <si>
    <t>Deferred:</t>
  </si>
  <si>
    <t>Total deferred income tax benefit</t>
  </si>
  <si>
    <t>Total income tax benefit</t>
  </si>
  <si>
    <t>Income Taxes (Reconciliation of the Income Tax at the Effective Tax Rate) (Details) - USD ($)</t>
  </si>
  <si>
    <t>Income tax at statutory rates</t>
  </si>
  <si>
    <t>Transition tax</t>
  </si>
  <si>
    <t>Change in deferred tax valuation</t>
  </si>
  <si>
    <t>Foreign tax rate differential</t>
  </si>
  <si>
    <t>UEPH preference dividend</t>
  </si>
  <si>
    <t>Research and development credit</t>
  </si>
  <si>
    <t>Effect of change in tax rate on deferred items</t>
  </si>
  <si>
    <t>State tax provisions</t>
  </si>
  <si>
    <t>Effective income tax rate</t>
  </si>
  <si>
    <t>103.80%</t>
  </si>
  <si>
    <t>(19.40%)</t>
  </si>
  <si>
    <t>Income Taxes (Deferred Tax Assets and Liabilities) (Details) - USD ($)</t>
  </si>
  <si>
    <t>Deferred tax assets:</t>
  </si>
  <si>
    <t>Net operating loss carryforward</t>
  </si>
  <si>
    <t>Total deferred tax assets</t>
  </si>
  <si>
    <t>Deferred tax liabilities:</t>
  </si>
  <si>
    <t>Trademarks</t>
  </si>
  <si>
    <t>Deferred gain</t>
  </si>
  <si>
    <t>Capital allowances</t>
  </si>
  <si>
    <t>Total deferred tax liabilities</t>
  </si>
  <si>
    <t>Net deferred tax assets</t>
  </si>
  <si>
    <t>Income Taxes (Narrative) (Details) - USD ($)</t>
  </si>
  <si>
    <t>Tax Credit Carryforward [Line Items]</t>
  </si>
  <si>
    <t>Tax rate on foreign accumulated earnings</t>
  </si>
  <si>
    <t>15.50%</t>
  </si>
  <si>
    <t>Tax rate on remaining accumulated earnings</t>
  </si>
  <si>
    <t>8.00%</t>
  </si>
  <si>
    <t>Effective tax rate value for expenses related to write-downs</t>
  </si>
  <si>
    <t>Deferred tax liabilities</t>
  </si>
  <si>
    <t>US [Member]</t>
  </si>
  <si>
    <t>Deferred tax assets</t>
  </si>
  <si>
    <t>Operating loss carryforward</t>
  </si>
  <si>
    <t>US [Member] | Maximum [Member]</t>
  </si>
  <si>
    <t>Expiration years</t>
  </si>
  <si>
    <t>Dec. 31,
		2034</t>
  </si>
  <si>
    <t>US [Member] | Minimum [Member]</t>
  </si>
  <si>
    <t>Dec. 31,
		2021</t>
  </si>
  <si>
    <t>U.K. [Member]</t>
  </si>
  <si>
    <t>Postretirement and Postemployment Benefit Liabilities (Accumulated Postretirement Benefit Obligation) (Details) - USD ($)</t>
  </si>
  <si>
    <t>Accumulated postretirement benefit obligation, plan assets and accrued postretirement liability:</t>
  </si>
  <si>
    <t>Postretirement Benefit Liability - Health and Life</t>
  </si>
  <si>
    <t>Less: Plan assets</t>
  </si>
  <si>
    <t>Accrued postretirement benefit cost</t>
  </si>
  <si>
    <t>Less: Unrecognized net gain</t>
  </si>
  <si>
    <t>Accumulated postretirement benefit obligation</t>
  </si>
  <si>
    <t>Postretirement and Postemployment Benefit Liabilities (Net Pension Expense (Benefit)) (Details) - USD ($)</t>
  </si>
  <si>
    <t>Net pension benefit for the plan:</t>
  </si>
  <si>
    <t>Service cost</t>
  </si>
  <si>
    <t>Interest cost on projected benefit obligation</t>
  </si>
  <si>
    <t>Amortization of prior service cost</t>
  </si>
  <si>
    <t>Amortization of net gain</t>
  </si>
  <si>
    <t>Net postretirement benefit expense</t>
  </si>
  <si>
    <t>Postretirement and Postemployment Benefit Liabilities (Reconciliation of losses in other comprehensive income (loss)) (Details) - USD ($)</t>
  </si>
  <si>
    <t>Reconciliation of losses in other comprehensive income (loss):</t>
  </si>
  <si>
    <t>Net actuarial gain (loss)</t>
  </si>
  <si>
    <t>Amortization of prior service credit and actuarial gain</t>
  </si>
  <si>
    <t>Postretirement benefit liability adjustment in other comprehensive income (loss)</t>
  </si>
  <si>
    <t>Postretirement and Postemployment Benefit Liabilities (Significant Assumptions) (Details)</t>
  </si>
  <si>
    <t>Health Care Cost Trend Rates</t>
  </si>
  <si>
    <t>Health Care Cost Trend Rates 2017</t>
  </si>
  <si>
    <t>Health Care Cost Trend Rates Thereafter</t>
  </si>
  <si>
    <t>Discount rate</t>
  </si>
  <si>
    <t>3.23%</t>
  </si>
  <si>
    <t>3.67%</t>
  </si>
  <si>
    <t>Measurement Date</t>
  </si>
  <si>
    <t>Dec. 31,
		2016</t>
  </si>
  <si>
    <t>Postretirement and Postemployment Benefit Liabilities (Estimated Benefit Payments For Next Five Years) (Details)</t>
  </si>
  <si>
    <t>Estimated benefit payments from the plan for each of the next years:</t>
  </si>
  <si>
    <t>2023-2027</t>
  </si>
  <si>
    <t>Postretirement and Postemployment Benefit Liabilities (Narrative) (Details) - USD ($)</t>
  </si>
  <si>
    <t>Defined benefit contributions by employer</t>
  </si>
  <si>
    <t>Defined benefit contributions by employee</t>
  </si>
  <si>
    <t>Accrued postemployment benefit liability - severance</t>
  </si>
  <si>
    <t>Accrued postemployment benefit liability was determined using discount rates</t>
  </si>
  <si>
    <t>Postemployment Benefit Liability - Other</t>
  </si>
  <si>
    <t>Unrecognized net gain</t>
  </si>
  <si>
    <t>Subsequent Event [Member]</t>
  </si>
  <si>
    <t>Equity (Narrative) (Details)</t>
  </si>
  <si>
    <t>Nov. 10, 2014USD ($)$ / sharesshares</t>
  </si>
  <si>
    <t>Dec. 30, 2015shares</t>
  </si>
  <si>
    <t>Dec. 31, 2017shares</t>
  </si>
  <si>
    <t>Jan. 01, 2017shares</t>
  </si>
  <si>
    <t>Nov. 10, 2014EUR (€)</t>
  </si>
  <si>
    <t>Number of shares issued to former owners of company acquired</t>
  </si>
  <si>
    <t>Number of shares of UGEL purchased</t>
  </si>
  <si>
    <t>Preferred shares, liquidation preference | $</t>
  </si>
  <si>
    <t>Preferred shares, fixed dividend payable quarterly | $</t>
  </si>
  <si>
    <t>UGEL (Previously EPAL) [Member] | Common Stock [Member]</t>
  </si>
  <si>
    <t>Preferred shares, liquidation preference | €</t>
  </si>
  <si>
    <t>Preferred shares, fixed dividend payable quarterly | €</t>
  </si>
  <si>
    <t>Preferred shares, liquidation preference | £</t>
  </si>
  <si>
    <t>UGEL (Previously EPAL) [Member] | British Pound Sterling [Member] | Common Stock [Member]</t>
  </si>
  <si>
    <t>Common Stock, votes per share</t>
  </si>
  <si>
    <t>Shares issued per share upon conversion of common stock</t>
  </si>
  <si>
    <t>Preferred A Shares [Member]</t>
  </si>
  <si>
    <t>Value of shares issued to former owners of Uniroyal | $</t>
  </si>
  <si>
    <t>Preferred A Shares [Member] | Uniroyal LLC [Member]</t>
  </si>
  <si>
    <t>Price per share of shares issued to former owners | $ / shares</t>
  </si>
  <si>
    <t>Preferred return per annum</t>
  </si>
  <si>
    <t>5.00%</t>
  </si>
  <si>
    <t>Preferred B Shares [Member] | Uniroyal LLC [Member]</t>
  </si>
  <si>
    <t>5.50%</t>
  </si>
  <si>
    <t>7.00%</t>
  </si>
  <si>
    <t>Preferred return per annum, first anniversary increase</t>
  </si>
  <si>
    <t>0.50%</t>
  </si>
  <si>
    <t>Preferred B Shares [Member] | Uniroyal LLC [Member] | Maximum [Member]</t>
  </si>
  <si>
    <t>Stock Options or Stock Based Compensation (Significant Assumptions) (Details)</t>
  </si>
  <si>
    <t>Apr. 07, 2016$ / shares</t>
  </si>
  <si>
    <t>Exercise price</t>
  </si>
  <si>
    <t>Expected volatility</t>
  </si>
  <si>
    <t>45.00%</t>
  </si>
  <si>
    <t>Risk free interest rate</t>
  </si>
  <si>
    <t>1.30%</t>
  </si>
  <si>
    <t>Expected term</t>
  </si>
  <si>
    <t>6 years</t>
  </si>
  <si>
    <t>Expected dividends</t>
  </si>
  <si>
    <t>0.00%</t>
  </si>
  <si>
    <t>Stock Options or Stock Based Compensation (Option Activity) (Details) - USD ($)</t>
  </si>
  <si>
    <t>Apr. 07, 2016</t>
  </si>
  <si>
    <t>Total Stock Options</t>
  </si>
  <si>
    <t>Outstanding</t>
  </si>
  <si>
    <t>Granted</t>
  </si>
  <si>
    <t>Vested</t>
  </si>
  <si>
    <t>Exercised</t>
  </si>
  <si>
    <t>Forfeited or cancelled</t>
  </si>
  <si>
    <t>Total Weighted Average Exercise Price</t>
  </si>
  <si>
    <t>Exercisable</t>
  </si>
  <si>
    <t>Exercisable Weighted Average Exercise Price</t>
  </si>
  <si>
    <t>Nonvested</t>
  </si>
  <si>
    <t>Nonvested Weighted Average Exercise Price</t>
  </si>
  <si>
    <t>Aggregate intrinsic value</t>
  </si>
  <si>
    <t>Stock Options or Stock Based Compensation (Narrative) (Details) - USD ($)</t>
  </si>
  <si>
    <t>Stock Options Or Stock Based Compensation Narrative Details</t>
  </si>
  <si>
    <t>Number of options granted in period</t>
  </si>
  <si>
    <t>Exercise price of options granted in period</t>
  </si>
  <si>
    <t>Expiration date</t>
  </si>
  <si>
    <t>Apr. 7,
		2026</t>
  </si>
  <si>
    <t>Unrecognized compensation cost</t>
  </si>
  <si>
    <t>Unrecognized compensation cost, recognition period</t>
  </si>
  <si>
    <t>15 months</t>
  </si>
  <si>
    <t>Earnings Per Share (Details) - USD ($)</t>
  </si>
  <si>
    <t>Numerator</t>
  </si>
  <si>
    <t>Net income (loss) avail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Net Income (Loss) Per Share</t>
  </si>
  <si>
    <t>Effect of dilutive securities</t>
  </si>
  <si>
    <t>Net income available to common shareholders</t>
  </si>
  <si>
    <t>Earnings Per Share (Narrative) (Details)</t>
  </si>
  <si>
    <t>Jan. 01, 2017$ / sharesshares</t>
  </si>
  <si>
    <t>Earnings Per Share Details</t>
  </si>
  <si>
    <t>Anti-dilutive securities | shares</t>
  </si>
  <si>
    <t>Anti-dilutive securities, exercise price | $ / shares</t>
  </si>
  <si>
    <t>Capital Leases (Schedule of Capital Lease Obligations) (Details) - USD ($)</t>
  </si>
  <si>
    <t>Capital Leases Details</t>
  </si>
  <si>
    <t>Capital lease obligations</t>
  </si>
  <si>
    <t>Less current portion</t>
  </si>
  <si>
    <t>Long-term Portion</t>
  </si>
  <si>
    <t>Capital Leases (Details) - USD ($)</t>
  </si>
  <si>
    <t>Capital Leases on equipment - Monthly lease payments minimum</t>
  </si>
  <si>
    <t>Capital Leases on equipment - Monthly lease payments maximum</t>
  </si>
  <si>
    <t>Capital Leases on equipment -Interest rates minimum</t>
  </si>
  <si>
    <t>3.84%</t>
  </si>
  <si>
    <t>Capital Leases on equipment -Interest rates maximum</t>
  </si>
  <si>
    <t>19.15%</t>
  </si>
  <si>
    <t>Principal requirements on capital leases for years ending after January 1, 2017:</t>
  </si>
  <si>
    <t>Total Principal Requirement on capital lease</t>
  </si>
  <si>
    <t>Less Interest</t>
  </si>
  <si>
    <t>Gross Principal Requirement on capital Lease</t>
  </si>
  <si>
    <t>Net Total Principal Requirment on capital lease</t>
  </si>
  <si>
    <t>Operating Leases (Details) - USD ($)</t>
  </si>
  <si>
    <t>Operating Lease Details</t>
  </si>
  <si>
    <t>The agreements include payments ranging minimum</t>
  </si>
  <si>
    <t>The agreements include payments ranging maximum</t>
  </si>
  <si>
    <t>Total operating lease expense</t>
  </si>
  <si>
    <t>Aggregate minimum rental expense:</t>
  </si>
  <si>
    <t>2023 and thereafter</t>
  </si>
  <si>
    <t>Accumulated Other Comprehensive Income (Details) - USD ($)</t>
  </si>
  <si>
    <t>Accumulated Other Comprehensive Income (Loss) [Line Items]</t>
  </si>
  <si>
    <t>Balance</t>
  </si>
  <si>
    <t>Other comprehensive gains losses before reclassifications</t>
  </si>
  <si>
    <t>Reclassification adjustment for gains included in net income</t>
  </si>
  <si>
    <t>Minimum Benefit Liability Adjustments [Member]</t>
  </si>
  <si>
    <t>Foreign Currency Translation Adjustment [Member]</t>
  </si>
  <si>
    <t>Retirement Plans (Details) - GBP (£)</t>
  </si>
  <si>
    <t>Defined Benefit Plan Disclosure [Line Items]</t>
  </si>
  <si>
    <t>Contributions made by the employer</t>
  </si>
  <si>
    <t>Employee 2% [Member]</t>
  </si>
  <si>
    <t>Employee contribution</t>
  </si>
  <si>
    <t>2.00%</t>
  </si>
  <si>
    <t>Company contribution</t>
  </si>
  <si>
    <t>6.00%</t>
  </si>
  <si>
    <t>Employee 3% [Member]</t>
  </si>
  <si>
    <t>3.00%</t>
  </si>
  <si>
    <t>Employee 4% [Member]</t>
  </si>
  <si>
    <t>7.50%</t>
  </si>
  <si>
    <t>Employee 5% [Member]</t>
  </si>
  <si>
    <t>After June 2015 - Phase One [Member]</t>
  </si>
  <si>
    <t>1.00%</t>
  </si>
  <si>
    <t>After June 2015 - Phase Two [Member]</t>
  </si>
  <si>
    <t>After June 2015 - Phase Three [Member]</t>
  </si>
  <si>
    <t>Concentrations (Details)</t>
  </si>
  <si>
    <t>Sales Revenue, Net [Member]</t>
  </si>
  <si>
    <t>Concentration Risk [Line Items]</t>
  </si>
  <si>
    <t>Concentration risk percentage</t>
  </si>
  <si>
    <t>46.20%</t>
  </si>
  <si>
    <t>45.10%</t>
  </si>
  <si>
    <t>Accounts Receivable [Member]</t>
  </si>
  <si>
    <t>54.20%</t>
  </si>
  <si>
    <t>60.10%</t>
  </si>
  <si>
    <t>Related Party Transactions (Details) - USD ($)</t>
  </si>
  <si>
    <t>Consulting fees paid to a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72706</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3</v>
      </c>
    </row>
    <row r="14" spans="1:4">
      <c r="A14" s="3" t="s">
        <v>25</v>
      </c>
      <c r="B14" s="4" t="n">
        <v>2017</v>
      </c>
    </row>
    <row r="15" spans="1:4">
      <c r="A15" s="3" t="s">
        <v>26</v>
      </c>
      <c r="B15" s="3" t="s">
        <v>27</v>
      </c>
    </row>
    <row r="16" spans="1:4">
      <c r="A16" s="3" t="s">
        <v>28</v>
      </c>
      <c r="D16" s="5" t="n">
        <v>20670981</v>
      </c>
    </row>
    <row r="17" spans="1:4">
      <c r="A17" s="3" t="s">
        <v>29</v>
      </c>
    </row>
    <row r="18" spans="1:4">
      <c r="A18" s="3" t="s">
        <v>30</v>
      </c>
      <c r="C18" s="4" t="n">
        <v>1619102</v>
      </c>
    </row>
    <row r="19" spans="1:4">
      <c r="A19" s="3" t="s">
        <v>31</v>
      </c>
    </row>
    <row r="20" spans="1:4">
      <c r="A20" s="3" t="s">
        <v>30</v>
      </c>
      <c r="C20" s="4" t="n">
        <v>17070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6" t="s">
        <v>185</v>
      </c>
    </row>
    <row r="4" spans="1:2">
      <c r="A4" s="3" t="s">
        <v>157</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267319</v>
      </c>
      <c r="C3" s="5" t="n">
        <v>1321586</v>
      </c>
    </row>
    <row r="4" spans="1:3">
      <c r="A4" s="3" t="s">
        <v>36</v>
      </c>
      <c r="B4" s="4" t="n">
        <v>15167468</v>
      </c>
      <c r="C4" s="4" t="n">
        <v>14555463</v>
      </c>
    </row>
    <row r="5" spans="1:3">
      <c r="A5" s="3" t="s">
        <v>37</v>
      </c>
      <c r="B5" s="4" t="n">
        <v>19769662</v>
      </c>
      <c r="C5" s="4" t="n">
        <v>17046171</v>
      </c>
    </row>
    <row r="6" spans="1:3">
      <c r="A6" s="3" t="s">
        <v>38</v>
      </c>
      <c r="B6" s="4" t="n">
        <v>846362</v>
      </c>
      <c r="C6" s="4" t="n">
        <v>1183932</v>
      </c>
    </row>
    <row r="7" spans="1:3">
      <c r="A7" s="3" t="s">
        <v>39</v>
      </c>
      <c r="B7" s="4" t="n">
        <v>37116</v>
      </c>
      <c r="C7" s="4" t="n">
        <v>25456</v>
      </c>
    </row>
    <row r="8" spans="1:3">
      <c r="A8" s="3" t="s">
        <v>40</v>
      </c>
      <c r="B8" s="4" t="n">
        <v>37087927</v>
      </c>
      <c r="C8" s="4" t="n">
        <v>34132608</v>
      </c>
    </row>
    <row r="9" spans="1:3">
      <c r="A9" s="3" t="s">
        <v>41</v>
      </c>
      <c r="B9" s="4" t="n">
        <v>17289058</v>
      </c>
      <c r="C9" s="4" t="n">
        <v>13611494</v>
      </c>
    </row>
    <row r="10" spans="1:3">
      <c r="A10" s="6" t="s">
        <v>42</v>
      </c>
    </row>
    <row r="11" spans="1:3">
      <c r="A11" s="3" t="s">
        <v>43</v>
      </c>
      <c r="B11" s="4" t="n">
        <v>3295896</v>
      </c>
      <c r="C11" s="4" t="n">
        <v>3133564</v>
      </c>
    </row>
    <row r="12" spans="1:3">
      <c r="A12" s="3" t="s">
        <v>44</v>
      </c>
      <c r="B12" s="4" t="n">
        <v>1079175</v>
      </c>
      <c r="C12" s="4" t="n">
        <v>1079175</v>
      </c>
    </row>
    <row r="13" spans="1:3">
      <c r="A13" s="3" t="s">
        <v>45</v>
      </c>
      <c r="B13" s="4" t="n">
        <v>3902246</v>
      </c>
      <c r="C13" s="4" t="n">
        <v>6665375</v>
      </c>
    </row>
    <row r="14" spans="1:3">
      <c r="A14" s="3" t="s">
        <v>46</v>
      </c>
      <c r="B14" s="4" t="n">
        <v>8277317</v>
      </c>
      <c r="C14" s="4" t="n">
        <v>10878114</v>
      </c>
    </row>
    <row r="15" spans="1:3">
      <c r="A15" s="3" t="s">
        <v>47</v>
      </c>
      <c r="B15" s="4" t="n">
        <v>62654302</v>
      </c>
      <c r="C15" s="4" t="n">
        <v>58622216</v>
      </c>
    </row>
    <row r="16" spans="1:3">
      <c r="A16" s="6" t="s">
        <v>48</v>
      </c>
    </row>
    <row r="17" spans="1:3">
      <c r="A17" s="3" t="s">
        <v>49</v>
      </c>
      <c r="B17" s="4" t="n">
        <v>686640</v>
      </c>
      <c r="C17" s="4" t="n">
        <v>679494</v>
      </c>
    </row>
    <row r="18" spans="1:3">
      <c r="A18" s="3" t="s">
        <v>50</v>
      </c>
      <c r="B18" s="4" t="n">
        <v>19340468</v>
      </c>
      <c r="C18" s="4" t="n">
        <v>16799592</v>
      </c>
    </row>
    <row r="19" spans="1:3">
      <c r="A19" s="3" t="s">
        <v>51</v>
      </c>
      <c r="B19" s="4" t="n">
        <v>1155490</v>
      </c>
      <c r="C19" s="4" t="n">
        <v>851988</v>
      </c>
    </row>
    <row r="20" spans="1:3">
      <c r="A20" s="3" t="s">
        <v>52</v>
      </c>
      <c r="B20" s="4" t="n">
        <v>408425</v>
      </c>
      <c r="C20" s="4" t="n">
        <v>368718</v>
      </c>
    </row>
    <row r="21" spans="1:3">
      <c r="A21" s="3" t="s">
        <v>53</v>
      </c>
      <c r="B21" s="4" t="n">
        <v>10358761</v>
      </c>
      <c r="C21" s="4" t="n">
        <v>7331213</v>
      </c>
    </row>
    <row r="22" spans="1:3">
      <c r="A22" s="3" t="s">
        <v>54</v>
      </c>
      <c r="B22" s="4" t="n">
        <v>3594684</v>
      </c>
      <c r="C22" s="4" t="n">
        <v>3645526</v>
      </c>
    </row>
    <row r="23" spans="1:3">
      <c r="A23" s="3" t="s">
        <v>55</v>
      </c>
      <c r="B23" s="4" t="n">
        <v>286955</v>
      </c>
      <c r="C23" s="4" t="n">
        <v>371161</v>
      </c>
    </row>
    <row r="24" spans="1:3">
      <c r="A24" s="3" t="s">
        <v>56</v>
      </c>
      <c r="B24" s="4" t="n">
        <v>143287</v>
      </c>
      <c r="C24" s="4" t="n">
        <v>158527</v>
      </c>
    </row>
    <row r="25" spans="1:3">
      <c r="A25" s="3" t="s">
        <v>57</v>
      </c>
      <c r="B25" s="4" t="n">
        <v>35974710</v>
      </c>
      <c r="C25" s="4" t="n">
        <v>30206219</v>
      </c>
    </row>
    <row r="26" spans="1:3">
      <c r="A26" s="6" t="s">
        <v>58</v>
      </c>
    </row>
    <row r="27" spans="1:3">
      <c r="A27" s="3" t="s">
        <v>59</v>
      </c>
      <c r="B27" s="4" t="n">
        <v>2467433</v>
      </c>
      <c r="C27" s="4" t="n">
        <v>1994910</v>
      </c>
    </row>
    <row r="28" spans="1:3">
      <c r="A28" s="3" t="s">
        <v>60</v>
      </c>
      <c r="B28" s="4" t="n">
        <v>531218</v>
      </c>
      <c r="C28" s="4" t="n">
        <v>856171</v>
      </c>
    </row>
    <row r="29" spans="1:3">
      <c r="A29" s="3" t="s">
        <v>61</v>
      </c>
      <c r="B29" s="4" t="n">
        <v>2153327</v>
      </c>
      <c r="C29" s="4" t="n">
        <v>2162151</v>
      </c>
    </row>
    <row r="30" spans="1:3">
      <c r="A30" s="3" t="s">
        <v>62</v>
      </c>
      <c r="B30" s="4" t="n">
        <v>2765655</v>
      </c>
      <c r="C30" s="4" t="n">
        <v>2826907</v>
      </c>
    </row>
    <row r="31" spans="1:3">
      <c r="A31" s="3" t="s">
        <v>63</v>
      </c>
      <c r="B31" s="4" t="n">
        <v>2547076</v>
      </c>
      <c r="C31" s="4" t="n">
        <v>2883684</v>
      </c>
    </row>
    <row r="32" spans="1:3">
      <c r="A32" s="3" t="s">
        <v>64</v>
      </c>
      <c r="B32" s="4" t="n">
        <v>822492</v>
      </c>
      <c r="C32" s="4" t="n">
        <v>792027</v>
      </c>
    </row>
    <row r="33" spans="1:3">
      <c r="A33" s="3" t="s">
        <v>65</v>
      </c>
      <c r="B33" s="4" t="n">
        <v>11287201</v>
      </c>
      <c r="C33" s="4" t="n">
        <v>11515850</v>
      </c>
    </row>
    <row r="34" spans="1:3">
      <c r="A34" s="3" t="s">
        <v>66</v>
      </c>
      <c r="B34" s="4" t="n">
        <v>47261911</v>
      </c>
      <c r="C34" s="4" t="n">
        <v>41722069</v>
      </c>
    </row>
    <row r="35" spans="1:3">
      <c r="A35" s="6" t="s">
        <v>67</v>
      </c>
    </row>
    <row r="36" spans="1:3">
      <c r="A36" s="3" t="s">
        <v>68</v>
      </c>
      <c r="B36" s="4" t="n">
        <v>617571</v>
      </c>
      <c r="C36" s="4" t="n">
        <v>617571</v>
      </c>
    </row>
    <row r="37" spans="1:3">
      <c r="A37" s="3" t="s">
        <v>69</v>
      </c>
      <c r="B37" s="4" t="n">
        <v>463179</v>
      </c>
      <c r="C37" s="4" t="n">
        <v>463179</v>
      </c>
    </row>
    <row r="38" spans="1:3">
      <c r="A38" s="3" t="s">
        <v>70</v>
      </c>
      <c r="B38" s="4" t="n">
        <v>75</v>
      </c>
      <c r="C38" s="4" t="n">
        <v>75</v>
      </c>
    </row>
    <row r="39" spans="1:3">
      <c r="A39" s="3" t="s">
        <v>71</v>
      </c>
      <c r="B39" s="4" t="n">
        <v>18690</v>
      </c>
      <c r="C39" s="4" t="n">
        <v>18728</v>
      </c>
    </row>
    <row r="40" spans="1:3">
      <c r="A40" s="3" t="s">
        <v>72</v>
      </c>
      <c r="B40" s="4" t="n">
        <v>34944972</v>
      </c>
      <c r="C40" s="4" t="n">
        <v>34653894</v>
      </c>
    </row>
    <row r="41" spans="1:3">
      <c r="A41" s="3" t="s">
        <v>73</v>
      </c>
      <c r="B41" s="4" t="n">
        <v>-20276944</v>
      </c>
      <c r="C41" s="4" t="n">
        <v>-17174814</v>
      </c>
    </row>
    <row r="42" spans="1:3">
      <c r="A42" s="3" t="s">
        <v>74</v>
      </c>
      <c r="B42" s="4" t="n">
        <v>-375152</v>
      </c>
      <c r="C42" s="4" t="n">
        <v>-1678486</v>
      </c>
    </row>
    <row r="43" spans="1:3">
      <c r="A43" s="3" t="s">
        <v>75</v>
      </c>
      <c r="B43" s="4" t="n">
        <v>15392391</v>
      </c>
      <c r="C43" s="4" t="n">
        <v>16900147</v>
      </c>
    </row>
    <row r="44" spans="1:3">
      <c r="A44" s="3" t="s">
        <v>76</v>
      </c>
      <c r="B44" s="5" t="n">
        <v>62654302</v>
      </c>
      <c r="C44" s="5" t="n">
        <v>5862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6" t="s">
        <v>112</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3</v>
      </c>
    </row>
    <row r="2" spans="1:3">
      <c r="A2" s="6" t="s">
        <v>78</v>
      </c>
    </row>
    <row r="3" spans="1:3">
      <c r="A3" s="3" t="s">
        <v>79</v>
      </c>
      <c r="B3" s="5" t="n">
        <v>100</v>
      </c>
      <c r="C3" s="5" t="n">
        <v>100</v>
      </c>
    </row>
    <row r="4" spans="1:3">
      <c r="A4" s="3" t="s">
        <v>80</v>
      </c>
      <c r="B4" s="4" t="n">
        <v>200000</v>
      </c>
      <c r="C4" s="4" t="n">
        <v>200000</v>
      </c>
    </row>
    <row r="5" spans="1:3">
      <c r="A5" s="3" t="s">
        <v>81</v>
      </c>
      <c r="B5" s="4" t="n">
        <v>200000</v>
      </c>
      <c r="C5" s="4" t="n">
        <v>200000</v>
      </c>
    </row>
    <row r="6" spans="1:3">
      <c r="A6" s="3" t="s">
        <v>82</v>
      </c>
      <c r="B6" s="5" t="n">
        <v>100</v>
      </c>
      <c r="C6" s="5" t="n">
        <v>100</v>
      </c>
    </row>
    <row r="7" spans="1:3">
      <c r="A7" s="3" t="s">
        <v>83</v>
      </c>
      <c r="B7" s="4" t="n">
        <v>150000</v>
      </c>
      <c r="C7" s="4" t="n">
        <v>150000</v>
      </c>
    </row>
    <row r="8" spans="1:3">
      <c r="A8" s="3" t="s">
        <v>84</v>
      </c>
      <c r="B8" s="4" t="n">
        <v>150000</v>
      </c>
      <c r="C8" s="4" t="n">
        <v>150000</v>
      </c>
    </row>
    <row r="9" spans="1:3">
      <c r="A9" s="3" t="s">
        <v>85</v>
      </c>
      <c r="B9" s="7" t="n">
        <v>1.51</v>
      </c>
      <c r="C9" s="7" t="n">
        <v>1.51</v>
      </c>
    </row>
    <row r="10" spans="1:3">
      <c r="A10" s="3" t="s">
        <v>86</v>
      </c>
      <c r="B10" s="4" t="n">
        <v>50</v>
      </c>
      <c r="C10" s="4" t="n">
        <v>50</v>
      </c>
    </row>
    <row r="11" spans="1:3">
      <c r="A11" s="3" t="s">
        <v>87</v>
      </c>
      <c r="B11" s="4" t="n">
        <v>50</v>
      </c>
      <c r="C11" s="4" t="n">
        <v>50</v>
      </c>
    </row>
    <row r="12" spans="1:3">
      <c r="A12" s="3" t="s">
        <v>88</v>
      </c>
      <c r="B12" s="8" t="n">
        <v>0.001</v>
      </c>
      <c r="C12" s="8" t="n">
        <v>0.001</v>
      </c>
    </row>
    <row r="13" spans="1:3">
      <c r="A13" s="3" t="s">
        <v>89</v>
      </c>
      <c r="B13" s="4" t="n">
        <v>95000000</v>
      </c>
      <c r="C13" s="4" t="n">
        <v>95000000</v>
      </c>
    </row>
    <row r="14" spans="1:3">
      <c r="A14" s="3" t="s">
        <v>90</v>
      </c>
      <c r="B14" s="4" t="n">
        <v>18690030</v>
      </c>
      <c r="C14" s="4" t="n">
        <v>18727782</v>
      </c>
    </row>
    <row r="15" spans="1:3">
      <c r="A15" s="3" t="s">
        <v>91</v>
      </c>
      <c r="B15" s="4" t="n">
        <v>18690030</v>
      </c>
      <c r="C15" s="4" t="n">
        <v>18727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6" t="s">
        <v>179</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157</v>
      </c>
      <c r="B9" s="3" t="s">
        <v>250</v>
      </c>
    </row>
    <row r="10" spans="1:2">
      <c r="A10" s="3" t="s">
        <v>187</v>
      </c>
      <c r="B10" s="3" t="s">
        <v>251</v>
      </c>
    </row>
    <row r="11" spans="1:2">
      <c r="A11" s="3" t="s">
        <v>252</v>
      </c>
      <c r="B11" s="3" t="s">
        <v>253</v>
      </c>
    </row>
    <row r="12" spans="1:2">
      <c r="A12" s="3" t="s">
        <v>254</v>
      </c>
      <c r="B12" s="3" t="s">
        <v>255</v>
      </c>
    </row>
    <row r="13" spans="1:2">
      <c r="A13" s="3" t="s">
        <v>256</v>
      </c>
      <c r="B13" s="3" t="s">
        <v>257</v>
      </c>
    </row>
    <row r="14" spans="1:2">
      <c r="A14" s="3" t="s">
        <v>207</v>
      </c>
      <c r="B14" s="3" t="s">
        <v>258</v>
      </c>
    </row>
    <row r="15" spans="1:2">
      <c r="A15" s="3" t="s">
        <v>259</v>
      </c>
      <c r="B15" s="3" t="s">
        <v>260</v>
      </c>
    </row>
    <row r="16" spans="1:2">
      <c r="A16" s="3" t="s">
        <v>261</v>
      </c>
      <c r="B16" s="3" t="s">
        <v>262</v>
      </c>
    </row>
    <row r="17" spans="1:2">
      <c r="A17" s="3" t="s">
        <v>263</v>
      </c>
      <c r="B17" s="3" t="s">
        <v>264</v>
      </c>
    </row>
    <row r="18" spans="1:2">
      <c r="A18" s="3" t="s">
        <v>265</v>
      </c>
      <c r="B18" s="3" t="s">
        <v>266</v>
      </c>
    </row>
    <row r="19" spans="1:2">
      <c r="A19" s="3" t="s">
        <v>267</v>
      </c>
      <c r="B19" s="3" t="s">
        <v>268</v>
      </c>
    </row>
    <row r="20" spans="1:2">
      <c r="A20" s="3" t="s">
        <v>269</v>
      </c>
      <c r="B20" s="3" t="s">
        <v>270</v>
      </c>
    </row>
    <row r="21" spans="1:2">
      <c r="A21" s="3" t="s">
        <v>271</v>
      </c>
      <c r="B21" s="3" t="s">
        <v>272</v>
      </c>
    </row>
    <row r="22" spans="1:2">
      <c r="A22" s="3" t="s">
        <v>273</v>
      </c>
      <c r="B22" s="3" t="s">
        <v>274</v>
      </c>
    </row>
    <row r="23" spans="1:2">
      <c r="A23" s="3" t="s">
        <v>275</v>
      </c>
      <c r="B23" s="3" t="s">
        <v>276</v>
      </c>
    </row>
    <row r="24" spans="1:2">
      <c r="A24" s="3" t="s">
        <v>217</v>
      </c>
      <c r="B24" s="3" t="s">
        <v>277</v>
      </c>
    </row>
    <row r="25" spans="1:2">
      <c r="A25" s="3" t="s">
        <v>278</v>
      </c>
      <c r="B25" s="3" t="s">
        <v>279</v>
      </c>
    </row>
    <row r="26" spans="1:2">
      <c r="A26" s="3" t="s">
        <v>280</v>
      </c>
      <c r="B26" s="3" t="s">
        <v>281</v>
      </c>
    </row>
    <row r="27" spans="1:2">
      <c r="A27" s="3" t="s">
        <v>282</v>
      </c>
      <c r="B27"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182</v>
      </c>
    </row>
    <row r="4" spans="1:2">
      <c r="A4" s="3" t="s">
        <v>285</v>
      </c>
      <c r="B4"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6" t="s">
        <v>185</v>
      </c>
    </row>
    <row r="4" spans="1:2">
      <c r="A4" s="3" t="s">
        <v>288</v>
      </c>
      <c r="B4"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6" t="s">
        <v>188</v>
      </c>
    </row>
    <row r="4" spans="1:2">
      <c r="A4" s="3" t="s">
        <v>291</v>
      </c>
      <c r="B4"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6" t="s">
        <v>191</v>
      </c>
    </row>
    <row r="4" spans="1:2">
      <c r="A4" s="3" t="s">
        <v>294</v>
      </c>
      <c r="B4"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6" t="s">
        <v>194</v>
      </c>
    </row>
    <row r="4" spans="1:2">
      <c r="A4" s="3" t="s">
        <v>297</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6" t="s">
        <v>197</v>
      </c>
    </row>
    <row r="4" spans="1:2">
      <c r="A4" s="3" t="s">
        <v>300</v>
      </c>
      <c r="B4"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6" t="s">
        <v>203</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6" t="s">
        <v>308</v>
      </c>
    </row>
    <row r="4" spans="1:2">
      <c r="A4" s="3" t="s">
        <v>309</v>
      </c>
      <c r="B4" s="3" t="s">
        <v>310</v>
      </c>
    </row>
    <row r="5" spans="1:2">
      <c r="A5" s="3" t="s">
        <v>311</v>
      </c>
      <c r="B5" s="3" t="s">
        <v>312</v>
      </c>
    </row>
    <row r="6" spans="1:2">
      <c r="A6" s="3" t="s">
        <v>313</v>
      </c>
      <c r="B6" s="3" t="s">
        <v>314</v>
      </c>
    </row>
    <row r="7" spans="1:2">
      <c r="A7" s="3" t="s">
        <v>315</v>
      </c>
      <c r="B7" s="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6" t="s">
        <v>208</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2</v>
      </c>
      <c r="B1" s="2" t="s">
        <v>1</v>
      </c>
    </row>
    <row r="2" spans="1:3">
      <c r="B2" s="2" t="s">
        <v>2</v>
      </c>
      <c r="C2" s="2" t="s">
        <v>33</v>
      </c>
    </row>
    <row r="3" spans="1:3">
      <c r="A3" s="6" t="s">
        <v>93</v>
      </c>
    </row>
    <row r="4" spans="1:3">
      <c r="A4" s="3" t="s">
        <v>94</v>
      </c>
      <c r="B4" s="5" t="n">
        <v>98138060</v>
      </c>
      <c r="C4" s="5" t="n">
        <v>100377278</v>
      </c>
    </row>
    <row r="5" spans="1:3">
      <c r="A5" s="3" t="s">
        <v>95</v>
      </c>
      <c r="B5" s="4" t="n">
        <v>79726380</v>
      </c>
      <c r="C5" s="4" t="n">
        <v>77515316</v>
      </c>
    </row>
    <row r="6" spans="1:3">
      <c r="A6" s="3" t="s">
        <v>96</v>
      </c>
      <c r="B6" s="4" t="n">
        <v>18411680</v>
      </c>
      <c r="C6" s="4" t="n">
        <v>22861962</v>
      </c>
    </row>
    <row r="7" spans="1:3">
      <c r="A7" s="6" t="s">
        <v>97</v>
      </c>
    </row>
    <row r="8" spans="1:3">
      <c r="A8" s="3" t="s">
        <v>98</v>
      </c>
      <c r="B8" s="4" t="n">
        <v>5113726</v>
      </c>
      <c r="C8" s="4" t="n">
        <v>5078706</v>
      </c>
    </row>
    <row r="9" spans="1:3">
      <c r="A9" s="3" t="s">
        <v>99</v>
      </c>
      <c r="B9" s="4" t="n">
        <v>6812448</v>
      </c>
      <c r="C9" s="4" t="n">
        <v>8008975</v>
      </c>
    </row>
    <row r="10" spans="1:3">
      <c r="A10" s="3" t="s">
        <v>100</v>
      </c>
      <c r="B10" s="4" t="n">
        <v>1940671</v>
      </c>
      <c r="C10" s="4" t="n">
        <v>1727616</v>
      </c>
    </row>
    <row r="11" spans="1:3">
      <c r="A11" s="3" t="s">
        <v>101</v>
      </c>
      <c r="B11" s="4" t="n">
        <v>13866845</v>
      </c>
      <c r="C11" s="4" t="n">
        <v>14815297</v>
      </c>
    </row>
    <row r="12" spans="1:3">
      <c r="A12" s="3" t="s">
        <v>102</v>
      </c>
      <c r="B12" s="4" t="n">
        <v>4544835</v>
      </c>
      <c r="C12" s="4" t="n">
        <v>8046665</v>
      </c>
    </row>
    <row r="13" spans="1:3">
      <c r="A13" s="6" t="s">
        <v>103</v>
      </c>
    </row>
    <row r="14" spans="1:3">
      <c r="A14" s="3" t="s">
        <v>104</v>
      </c>
      <c r="B14" s="4" t="n">
        <v>-1654719</v>
      </c>
      <c r="C14" s="4" t="n">
        <v>-1616120</v>
      </c>
    </row>
    <row r="15" spans="1:3">
      <c r="A15" s="3" t="s">
        <v>105</v>
      </c>
      <c r="B15" s="4" t="n">
        <v>-81211</v>
      </c>
      <c r="C15" s="4" t="n">
        <v>-249640</v>
      </c>
    </row>
    <row r="16" spans="1:3">
      <c r="A16" s="3" t="s">
        <v>106</v>
      </c>
      <c r="B16" s="4" t="n">
        <v>-1735930</v>
      </c>
      <c r="C16" s="4" t="n">
        <v>-1865760</v>
      </c>
    </row>
    <row r="17" spans="1:3">
      <c r="A17" s="3" t="s">
        <v>107</v>
      </c>
      <c r="B17" s="4" t="n">
        <v>2808905</v>
      </c>
      <c r="C17" s="4" t="n">
        <v>6180905</v>
      </c>
    </row>
    <row r="18" spans="1:3">
      <c r="A18" s="3" t="s">
        <v>108</v>
      </c>
      <c r="B18" s="4" t="n">
        <v>2916118</v>
      </c>
      <c r="C18" s="4" t="n">
        <v>-1198557</v>
      </c>
    </row>
    <row r="19" spans="1:3">
      <c r="A19" s="3" t="s">
        <v>109</v>
      </c>
      <c r="B19" s="4" t="n">
        <v>-107213</v>
      </c>
      <c r="C19" s="4" t="n">
        <v>7379462</v>
      </c>
    </row>
    <row r="20" spans="1:3">
      <c r="A20" s="3" t="s">
        <v>110</v>
      </c>
      <c r="B20" s="4" t="n">
        <v>-2994917</v>
      </c>
      <c r="C20" s="4" t="n">
        <v>-2879798</v>
      </c>
    </row>
    <row r="21" spans="1:3">
      <c r="A21" s="3" t="s">
        <v>111</v>
      </c>
      <c r="B21" s="5" t="n">
        <v>-3102130</v>
      </c>
      <c r="C21" s="5" t="n">
        <v>4499664</v>
      </c>
    </row>
    <row r="22" spans="1:3">
      <c r="A22" s="6" t="s">
        <v>112</v>
      </c>
    </row>
    <row r="23" spans="1:3">
      <c r="A23" s="3" t="s">
        <v>113</v>
      </c>
      <c r="B23" s="7" t="n">
        <v>-0.17</v>
      </c>
      <c r="C23" s="7" t="n">
        <v>0.24</v>
      </c>
    </row>
    <row r="24" spans="1:3">
      <c r="A24" s="3" t="s">
        <v>114</v>
      </c>
      <c r="B24" s="7" t="n">
        <v>-0.17</v>
      </c>
      <c r="C24" s="7" t="n">
        <v>0.24</v>
      </c>
    </row>
    <row r="25" spans="1:3">
      <c r="A25" s="6" t="s">
        <v>115</v>
      </c>
    </row>
    <row r="26" spans="1:3">
      <c r="A26" s="3" t="s">
        <v>113</v>
      </c>
      <c r="B26" s="4" t="n">
        <v>18704773</v>
      </c>
      <c r="C26" s="4" t="n">
        <v>18828378</v>
      </c>
    </row>
    <row r="27" spans="1:3">
      <c r="A27" s="3" t="s">
        <v>114</v>
      </c>
      <c r="B27" s="4" t="n">
        <v>18704773</v>
      </c>
      <c r="C27" s="4" t="n">
        <v>18869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325</v>
      </c>
    </row>
    <row r="4" spans="1:2">
      <c r="A4" s="3" t="s">
        <v>326</v>
      </c>
      <c r="B4" s="3" t="s">
        <v>327</v>
      </c>
    </row>
    <row r="5" spans="1:2">
      <c r="A5" s="3" t="s">
        <v>328</v>
      </c>
      <c r="B5" s="3" t="s">
        <v>329</v>
      </c>
    </row>
    <row r="6" spans="1:2">
      <c r="A6" s="3" t="s">
        <v>330</v>
      </c>
      <c r="B6" s="3" t="s">
        <v>331</v>
      </c>
    </row>
    <row r="7" spans="1:2">
      <c r="A7" s="3" t="s">
        <v>332</v>
      </c>
      <c r="B7" s="3" t="s">
        <v>333</v>
      </c>
    </row>
    <row r="8" spans="1:2">
      <c r="A8" s="3" t="s">
        <v>334</v>
      </c>
      <c r="B8"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127</v>
      </c>
    </row>
    <row r="4" spans="1:2">
      <c r="A4" s="6" t="s">
        <v>337</v>
      </c>
    </row>
    <row r="5" spans="1:2">
      <c r="A5" s="3" t="s">
        <v>338</v>
      </c>
      <c r="B5" s="3"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341</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6" t="s">
        <v>347</v>
      </c>
    </row>
    <row r="4" spans="1:2">
      <c r="A4" s="3" t="s">
        <v>348</v>
      </c>
      <c r="B4" s="3"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6" t="s">
        <v>351</v>
      </c>
    </row>
    <row r="4" spans="1:2">
      <c r="A4" s="3" t="s">
        <v>352</v>
      </c>
      <c r="B4" s="3" t="s">
        <v>353</v>
      </c>
    </row>
    <row r="5" spans="1:2">
      <c r="A5" s="3" t="s">
        <v>354</v>
      </c>
      <c r="B5" s="3"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6" t="s">
        <v>357</v>
      </c>
    </row>
    <row r="4" spans="1:2">
      <c r="A4" s="3" t="s">
        <v>358</v>
      </c>
      <c r="B4" s="3"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6" t="s">
        <v>225</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6" t="s">
        <v>366</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1</v>
      </c>
      <c r="B1" s="2" t="s">
        <v>372</v>
      </c>
      <c r="C1" s="2" t="s">
        <v>373</v>
      </c>
      <c r="D1" s="2" t="s">
        <v>374</v>
      </c>
      <c r="E1" s="2" t="s">
        <v>375</v>
      </c>
      <c r="F1" s="2" t="s">
        <v>376</v>
      </c>
      <c r="G1" s="2" t="s">
        <v>377</v>
      </c>
      <c r="H1" s="2" t="s">
        <v>378</v>
      </c>
      <c r="I1" s="2" t="s">
        <v>375</v>
      </c>
      <c r="J1" s="2" t="s">
        <v>376</v>
      </c>
      <c r="K1" s="2" t="s">
        <v>373</v>
      </c>
    </row>
    <row r="2" spans="1:11">
      <c r="A2" s="3" t="s">
        <v>379</v>
      </c>
      <c r="B2" s="3" t="s">
        <v>380</v>
      </c>
      <c r="K2" s="3" t="s">
        <v>380</v>
      </c>
    </row>
    <row r="3" spans="1:11">
      <c r="A3" s="3" t="s">
        <v>381</v>
      </c>
      <c r="B3" s="5" t="n">
        <v>20000000</v>
      </c>
    </row>
    <row r="4" spans="1:11">
      <c r="A4" s="3" t="s">
        <v>382</v>
      </c>
      <c r="B4" s="3" t="s">
        <v>383</v>
      </c>
      <c r="K4" s="3" t="s">
        <v>383</v>
      </c>
    </row>
    <row r="5" spans="1:11">
      <c r="A5" s="3" t="s">
        <v>384</v>
      </c>
      <c r="G5" s="5" t="n">
        <v>2994917</v>
      </c>
      <c r="H5" s="5" t="n">
        <v>2879798</v>
      </c>
    </row>
    <row r="6" spans="1:11">
      <c r="A6" s="3" t="s">
        <v>385</v>
      </c>
    </row>
    <row r="7" spans="1:11">
      <c r="A7" s="3" t="s">
        <v>386</v>
      </c>
      <c r="B7" s="5" t="n">
        <v>35000000</v>
      </c>
    </row>
    <row r="8" spans="1:11">
      <c r="A8" s="3" t="s">
        <v>387</v>
      </c>
    </row>
    <row r="9" spans="1:11">
      <c r="A9" s="3" t="s">
        <v>388</v>
      </c>
      <c r="B9" s="4" t="n">
        <v>20000000</v>
      </c>
      <c r="D9" s="5" t="n">
        <v>18851539</v>
      </c>
    </row>
    <row r="10" spans="1:11">
      <c r="A10" s="3" t="s">
        <v>384</v>
      </c>
      <c r="B10" s="5" t="n">
        <v>1000000</v>
      </c>
      <c r="D10" s="5" t="n">
        <v>235644</v>
      </c>
    </row>
    <row r="11" spans="1:11">
      <c r="A11" s="3" t="s">
        <v>389</v>
      </c>
    </row>
    <row r="12" spans="1:11">
      <c r="A12" s="3" t="s">
        <v>390</v>
      </c>
      <c r="I12" s="9" t="n">
        <v>12518240</v>
      </c>
      <c r="K12" s="9" t="n">
        <v>12518240</v>
      </c>
    </row>
    <row r="13" spans="1:11">
      <c r="A13" s="3" t="s">
        <v>391</v>
      </c>
      <c r="C13" s="9" t="n">
        <v>625912</v>
      </c>
      <c r="E13" s="9" t="n">
        <v>156478</v>
      </c>
    </row>
    <row r="14" spans="1:11">
      <c r="A14" s="3" t="s">
        <v>392</v>
      </c>
    </row>
    <row r="15" spans="1:11">
      <c r="A15" s="3" t="s">
        <v>393</v>
      </c>
      <c r="J15" s="10" t="n">
        <v>17699314</v>
      </c>
    </row>
    <row r="16" spans="1:11">
      <c r="A16" s="3" t="s">
        <v>394</v>
      </c>
      <c r="F16" s="10" t="n">
        <v>221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5</v>
      </c>
      <c r="B1" s="2" t="s">
        <v>1</v>
      </c>
    </row>
    <row r="2" spans="1:3">
      <c r="B2" s="2" t="s">
        <v>2</v>
      </c>
      <c r="C2" s="2" t="s">
        <v>33</v>
      </c>
    </row>
    <row r="3" spans="1:3">
      <c r="A3" s="3" t="s">
        <v>156</v>
      </c>
      <c r="B3" s="5" t="n">
        <v>282289</v>
      </c>
      <c r="C3" s="5" t="n">
        <v>328427</v>
      </c>
    </row>
    <row r="4" spans="1:3">
      <c r="A4" s="3" t="s">
        <v>396</v>
      </c>
      <c r="B4" s="4" t="n">
        <v>96044</v>
      </c>
      <c r="C4" s="4" t="n">
        <v>137141</v>
      </c>
    </row>
    <row r="5" spans="1:3">
      <c r="A5" s="3" t="s">
        <v>397</v>
      </c>
      <c r="B5" s="4" t="n">
        <v>864320</v>
      </c>
      <c r="C5" s="4" t="n">
        <v>468998</v>
      </c>
    </row>
    <row r="6" spans="1:3">
      <c r="A6" s="3" t="s">
        <v>398</v>
      </c>
      <c r="B6" s="5" t="n">
        <v>661880</v>
      </c>
    </row>
    <row r="7" spans="1:3">
      <c r="A7" s="3" t="s">
        <v>399</v>
      </c>
      <c r="B7" s="3" t="s">
        <v>400</v>
      </c>
    </row>
    <row r="8" spans="1:3">
      <c r="A8" s="3" t="s">
        <v>401</v>
      </c>
      <c r="B8" s="5" t="n">
        <v>13292</v>
      </c>
      <c r="C8" s="4" t="n">
        <v>9718</v>
      </c>
    </row>
    <row r="9" spans="1:3">
      <c r="A9" s="3" t="s">
        <v>402</v>
      </c>
      <c r="B9" s="4" t="n">
        <v>209865</v>
      </c>
      <c r="C9" s="4" t="n">
        <v>191688</v>
      </c>
    </row>
    <row r="10" spans="1:3">
      <c r="A10" s="3" t="s">
        <v>403</v>
      </c>
      <c r="B10" s="4" t="n">
        <v>134269</v>
      </c>
      <c r="C10" s="4" t="n">
        <v>116428</v>
      </c>
    </row>
    <row r="11" spans="1:3">
      <c r="A11" s="3" t="s">
        <v>100</v>
      </c>
      <c r="B11" s="5" t="n">
        <v>1940671</v>
      </c>
      <c r="C11" s="4" t="n">
        <v>1727616</v>
      </c>
    </row>
    <row r="12" spans="1:3">
      <c r="A12" s="3" t="s">
        <v>404</v>
      </c>
      <c r="C12" s="5" t="n">
        <v>1301280</v>
      </c>
    </row>
    <row r="13" spans="1:3">
      <c r="A13" s="3" t="s">
        <v>405</v>
      </c>
    </row>
    <row r="14" spans="1:3">
      <c r="A14" s="3" t="s">
        <v>406</v>
      </c>
      <c r="B14" s="3" t="s">
        <v>407</v>
      </c>
    </row>
    <row r="15" spans="1:3">
      <c r="A15" s="3" t="s">
        <v>408</v>
      </c>
    </row>
    <row r="16" spans="1:3">
      <c r="A16" s="3" t="s">
        <v>406</v>
      </c>
      <c r="B16" s="3"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6</v>
      </c>
      <c r="B1" s="2" t="s">
        <v>1</v>
      </c>
    </row>
    <row r="2" spans="1:3">
      <c r="B2" s="2" t="s">
        <v>2</v>
      </c>
      <c r="C2" s="2" t="s">
        <v>33</v>
      </c>
    </row>
    <row r="3" spans="1:3">
      <c r="A3" s="6" t="s">
        <v>117</v>
      </c>
    </row>
    <row r="4" spans="1:3">
      <c r="A4" s="3" t="s">
        <v>109</v>
      </c>
      <c r="B4" s="5" t="n">
        <v>-107213</v>
      </c>
      <c r="C4" s="5" t="n">
        <v>7379462</v>
      </c>
    </row>
    <row r="5" spans="1:3">
      <c r="A5" s="6" t="s">
        <v>118</v>
      </c>
    </row>
    <row r="6" spans="1:3">
      <c r="A6" s="3" t="s">
        <v>119</v>
      </c>
      <c r="B6" s="4" t="n">
        <v>330880</v>
      </c>
      <c r="C6" s="4" t="n">
        <v>-76405</v>
      </c>
    </row>
    <row r="7" spans="1:3">
      <c r="A7" s="3" t="s">
        <v>120</v>
      </c>
      <c r="B7" s="4" t="n">
        <v>972454</v>
      </c>
      <c r="C7" s="4" t="n">
        <v>-1621061</v>
      </c>
    </row>
    <row r="8" spans="1:3">
      <c r="A8" s="3" t="s">
        <v>121</v>
      </c>
      <c r="B8" s="4" t="n">
        <v>1303334</v>
      </c>
      <c r="C8" s="4" t="n">
        <v>-1697466</v>
      </c>
    </row>
    <row r="9" spans="1:3">
      <c r="A9" s="3" t="s">
        <v>117</v>
      </c>
      <c r="B9" s="4" t="n">
        <v>1196121</v>
      </c>
      <c r="C9" s="4" t="n">
        <v>5681996</v>
      </c>
    </row>
    <row r="10" spans="1:3">
      <c r="A10" s="3" t="s">
        <v>110</v>
      </c>
      <c r="B10" s="4" t="n">
        <v>-2994917</v>
      </c>
      <c r="C10" s="4" t="n">
        <v>-2879798</v>
      </c>
    </row>
    <row r="11" spans="1:3">
      <c r="A11" s="3" t="s">
        <v>122</v>
      </c>
      <c r="B11" s="5" t="n">
        <v>-1798796</v>
      </c>
      <c r="C11" s="5" t="n">
        <v>28021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3</v>
      </c>
    </row>
    <row r="3" spans="1:3">
      <c r="A3" s="6" t="s">
        <v>411</v>
      </c>
    </row>
    <row r="4" spans="1:3">
      <c r="A4" s="3" t="s">
        <v>412</v>
      </c>
      <c r="B4" s="5" t="n">
        <v>1686696</v>
      </c>
      <c r="C4" s="5" t="n">
        <v>619921</v>
      </c>
    </row>
    <row r="5" spans="1:3">
      <c r="A5" s="3" t="s">
        <v>413</v>
      </c>
      <c r="B5" s="4" t="n">
        <v>1664638</v>
      </c>
      <c r="C5" s="4" t="n">
        <v>1592550</v>
      </c>
    </row>
    <row r="6" spans="1:3">
      <c r="A6" s="3" t="s">
        <v>414</v>
      </c>
      <c r="B6" s="4" t="n">
        <v>360850</v>
      </c>
      <c r="C6" s="4" t="n">
        <v>273477</v>
      </c>
    </row>
    <row r="7" spans="1:3">
      <c r="A7" s="3" t="s">
        <v>415</v>
      </c>
    </row>
    <row r="8" spans="1:3">
      <c r="A8" s="6" t="s">
        <v>411</v>
      </c>
    </row>
    <row r="9" spans="1:3">
      <c r="A9" s="3" t="s">
        <v>416</v>
      </c>
      <c r="B9" s="5" t="n">
        <v>384792</v>
      </c>
      <c r="C9" s="5" t="n">
        <v>389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7</v>
      </c>
      <c r="B1" s="2" t="s">
        <v>2</v>
      </c>
      <c r="C1" s="2" t="s">
        <v>33</v>
      </c>
    </row>
    <row r="2" spans="1:3">
      <c r="A2" s="6" t="s">
        <v>185</v>
      </c>
    </row>
    <row r="3" spans="1:3">
      <c r="A3" s="3" t="s">
        <v>418</v>
      </c>
      <c r="B3" s="5" t="n">
        <v>5572253</v>
      </c>
      <c r="C3" s="5" t="n">
        <v>5199632</v>
      </c>
    </row>
    <row r="4" spans="1:3">
      <c r="A4" s="3" t="s">
        <v>419</v>
      </c>
      <c r="B4" s="4" t="n">
        <v>5342359</v>
      </c>
      <c r="C4" s="4" t="n">
        <v>4491250</v>
      </c>
    </row>
    <row r="5" spans="1:3">
      <c r="A5" s="3" t="s">
        <v>420</v>
      </c>
      <c r="B5" s="4" t="n">
        <v>10377480</v>
      </c>
      <c r="C5" s="4" t="n">
        <v>8669625</v>
      </c>
    </row>
    <row r="6" spans="1:3">
      <c r="A6" s="3" t="s">
        <v>421</v>
      </c>
      <c r="B6" s="4" t="n">
        <v>21292092</v>
      </c>
      <c r="C6" s="4" t="n">
        <v>18360507</v>
      </c>
    </row>
    <row r="7" spans="1:3">
      <c r="A7" s="3" t="s">
        <v>422</v>
      </c>
      <c r="B7" s="4" t="n">
        <v>-1522430</v>
      </c>
      <c r="C7" s="4" t="n">
        <v>-1314336</v>
      </c>
    </row>
    <row r="8" spans="1:3">
      <c r="A8" s="3" t="s">
        <v>423</v>
      </c>
      <c r="B8" s="5" t="n">
        <v>19769662</v>
      </c>
      <c r="C8" s="5" t="n">
        <v>17046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4</v>
      </c>
      <c r="B1" s="2" t="s">
        <v>2</v>
      </c>
      <c r="C1" s="2" t="s">
        <v>33</v>
      </c>
    </row>
    <row r="2" spans="1:3">
      <c r="A2" s="6" t="s">
        <v>188</v>
      </c>
    </row>
    <row r="3" spans="1:3">
      <c r="A3" s="3" t="s">
        <v>425</v>
      </c>
      <c r="B3" s="5" t="n">
        <v>732086</v>
      </c>
      <c r="C3" s="5" t="n">
        <v>422910</v>
      </c>
    </row>
    <row r="4" spans="1:3">
      <c r="A4" s="3" t="s">
        <v>426</v>
      </c>
      <c r="B4" s="4" t="n">
        <v>27244195</v>
      </c>
      <c r="C4" s="4" t="n">
        <v>22097617</v>
      </c>
    </row>
    <row r="5" spans="1:3">
      <c r="A5" s="3" t="s">
        <v>427</v>
      </c>
      <c r="B5" s="4" t="n">
        <v>1399851</v>
      </c>
      <c r="C5" s="4" t="n">
        <v>1263127</v>
      </c>
    </row>
    <row r="6" spans="1:3">
      <c r="A6" s="3" t="s">
        <v>428</v>
      </c>
      <c r="B6" s="4" t="n">
        <v>173904</v>
      </c>
      <c r="C6" s="4" t="n">
        <v>164322</v>
      </c>
    </row>
    <row r="7" spans="1:3">
      <c r="A7" s="3" t="s">
        <v>429</v>
      </c>
      <c r="B7" s="4" t="n">
        <v>2165914</v>
      </c>
      <c r="C7" s="4" t="n">
        <v>2165914</v>
      </c>
    </row>
    <row r="8" spans="1:3">
      <c r="A8" s="3" t="s">
        <v>430</v>
      </c>
      <c r="B8" s="4" t="n">
        <v>97605</v>
      </c>
      <c r="C8" s="4" t="n">
        <v>57530</v>
      </c>
    </row>
    <row r="9" spans="1:3">
      <c r="A9" s="3" t="s">
        <v>431</v>
      </c>
      <c r="B9" s="4" t="n">
        <v>31813555</v>
      </c>
      <c r="C9" s="4" t="n">
        <v>26171420</v>
      </c>
    </row>
    <row r="10" spans="1:3">
      <c r="A10" s="3" t="s">
        <v>432</v>
      </c>
      <c r="B10" s="4" t="n">
        <v>-14524497</v>
      </c>
      <c r="C10" s="4" t="n">
        <v>-12559926</v>
      </c>
    </row>
    <row r="11" spans="1:3">
      <c r="A11" s="3" t="s">
        <v>433</v>
      </c>
      <c r="B11" s="5" t="n">
        <v>17289058</v>
      </c>
      <c r="C11" s="5" t="n">
        <v>13611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16"/>
  </cols>
  <sheetData>
    <row r="1" spans="1:2">
      <c r="A1" s="1" t="s">
        <v>434</v>
      </c>
      <c r="B1" s="2" t="s">
        <v>1</v>
      </c>
    </row>
    <row r="2" spans="1:2">
      <c r="B2" s="2" t="s">
        <v>2</v>
      </c>
    </row>
    <row r="3" spans="1:2">
      <c r="A3" s="3" t="s">
        <v>435</v>
      </c>
    </row>
    <row r="4" spans="1:2">
      <c r="A4" s="6" t="s">
        <v>436</v>
      </c>
    </row>
    <row r="5" spans="1:2">
      <c r="A5" s="3" t="s">
        <v>437</v>
      </c>
      <c r="B5" s="3" t="s">
        <v>438</v>
      </c>
    </row>
    <row r="6" spans="1:2">
      <c r="A6" s="3" t="s">
        <v>439</v>
      </c>
    </row>
    <row r="7" spans="1:2">
      <c r="A7" s="6" t="s">
        <v>436</v>
      </c>
    </row>
    <row r="8" spans="1:2">
      <c r="A8" s="3" t="s">
        <v>437</v>
      </c>
      <c r="B8" s="3" t="s">
        <v>440</v>
      </c>
    </row>
    <row r="9" spans="1:2">
      <c r="A9" s="3" t="s">
        <v>441</v>
      </c>
    </row>
    <row r="10" spans="1:2">
      <c r="A10" s="6" t="s">
        <v>436</v>
      </c>
    </row>
    <row r="11" spans="1:2">
      <c r="A11" s="3" t="s">
        <v>437</v>
      </c>
      <c r="B11" s="3" t="s">
        <v>438</v>
      </c>
    </row>
    <row r="12" spans="1:2">
      <c r="A12" s="3" t="s">
        <v>442</v>
      </c>
    </row>
    <row r="13" spans="1:2">
      <c r="A13" s="6" t="s">
        <v>436</v>
      </c>
    </row>
    <row r="14" spans="1:2">
      <c r="A14" s="3" t="s">
        <v>437</v>
      </c>
      <c r="B14" s="3" t="s">
        <v>443</v>
      </c>
    </row>
    <row r="15" spans="1:2">
      <c r="A15" s="3" t="s">
        <v>444</v>
      </c>
    </row>
    <row r="16" spans="1:2">
      <c r="A16" s="6" t="s">
        <v>436</v>
      </c>
    </row>
    <row r="17" spans="1:2">
      <c r="A17" s="3" t="s">
        <v>437</v>
      </c>
      <c r="B17" s="3" t="s">
        <v>445</v>
      </c>
    </row>
    <row r="18" spans="1:2">
      <c r="A18" s="3" t="s">
        <v>446</v>
      </c>
    </row>
    <row r="19" spans="1:2">
      <c r="A19" s="6" t="s">
        <v>436</v>
      </c>
    </row>
    <row r="20" spans="1:2">
      <c r="A20" s="3" t="s">
        <v>437</v>
      </c>
      <c r="B20" s="3" t="s">
        <v>443</v>
      </c>
    </row>
    <row r="21" spans="1:2">
      <c r="A21" s="3" t="s">
        <v>447</v>
      </c>
    </row>
    <row r="22" spans="1:2">
      <c r="A22" s="6" t="s">
        <v>436</v>
      </c>
    </row>
    <row r="23" spans="1:2">
      <c r="A23" s="3" t="s">
        <v>437</v>
      </c>
      <c r="B23" s="3" t="s">
        <v>448</v>
      </c>
    </row>
    <row r="24" spans="1:2">
      <c r="A24" s="3" t="s">
        <v>449</v>
      </c>
    </row>
    <row r="25" spans="1:2">
      <c r="A25" s="6" t="s">
        <v>436</v>
      </c>
    </row>
    <row r="26" spans="1:2">
      <c r="A26" s="3" t="s">
        <v>437</v>
      </c>
      <c r="B26" s="3" t="s">
        <v>443</v>
      </c>
    </row>
    <row r="27" spans="1:2">
      <c r="A27" s="3" t="s">
        <v>450</v>
      </c>
    </row>
    <row r="28" spans="1:2">
      <c r="A28" s="6" t="s">
        <v>436</v>
      </c>
    </row>
    <row r="29" spans="1:2">
      <c r="A29" s="3" t="s">
        <v>437</v>
      </c>
      <c r="B29" s="3" t="s">
        <v>451</v>
      </c>
    </row>
    <row r="30" spans="1:2">
      <c r="A30" s="3" t="s">
        <v>452</v>
      </c>
    </row>
    <row r="31" spans="1:2">
      <c r="A31" s="6" t="s">
        <v>436</v>
      </c>
    </row>
    <row r="32" spans="1:2">
      <c r="A32" s="3" t="s">
        <v>437</v>
      </c>
      <c r="B32" s="3"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4</v>
      </c>
      <c r="B1" s="2" t="s">
        <v>1</v>
      </c>
    </row>
    <row r="2" spans="1:3">
      <c r="B2" s="2" t="s">
        <v>2</v>
      </c>
      <c r="C2" s="2" t="s">
        <v>33</v>
      </c>
    </row>
    <row r="3" spans="1:3">
      <c r="A3" s="6" t="s">
        <v>191</v>
      </c>
    </row>
    <row r="4" spans="1:3">
      <c r="A4" s="3" t="s">
        <v>455</v>
      </c>
      <c r="B4" s="5" t="n">
        <v>3274225</v>
      </c>
      <c r="C4" s="5" t="n">
        <v>3091889</v>
      </c>
    </row>
    <row r="5" spans="1:3">
      <c r="A5" s="3" t="s">
        <v>456</v>
      </c>
      <c r="B5" s="4" t="n">
        <v>21671</v>
      </c>
      <c r="C5" s="4" t="n">
        <v>41675</v>
      </c>
    </row>
    <row r="6" spans="1:3">
      <c r="A6" s="3" t="s">
        <v>457</v>
      </c>
      <c r="B6" s="5" t="n">
        <v>3295896</v>
      </c>
      <c r="C6" s="5" t="n">
        <v>3133564</v>
      </c>
    </row>
    <row r="7" spans="1:3">
      <c r="A7" s="3" t="s">
        <v>458</v>
      </c>
      <c r="B7" s="3"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0</v>
      </c>
      <c r="B1" s="2" t="s">
        <v>2</v>
      </c>
      <c r="C1" s="2" t="s">
        <v>33</v>
      </c>
    </row>
    <row r="2" spans="1:3">
      <c r="A2" s="6" t="s">
        <v>194</v>
      </c>
    </row>
    <row r="3" spans="1:3">
      <c r="A3" s="3" t="s">
        <v>461</v>
      </c>
      <c r="B3" s="5" t="n">
        <v>3167092</v>
      </c>
      <c r="C3" s="5" t="n">
        <v>5689000</v>
      </c>
    </row>
    <row r="4" spans="1:3">
      <c r="A4" s="3" t="s">
        <v>456</v>
      </c>
      <c r="B4" s="4" t="n">
        <v>735154</v>
      </c>
      <c r="C4" s="4" t="n">
        <v>976375</v>
      </c>
    </row>
    <row r="5" spans="1:3">
      <c r="A5" s="3" t="s">
        <v>462</v>
      </c>
      <c r="B5" s="5" t="n">
        <v>3902246</v>
      </c>
      <c r="C5" s="5" t="n">
        <v>6665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3</v>
      </c>
      <c r="B1" s="2" t="s">
        <v>2</v>
      </c>
      <c r="C1" s="2" t="s">
        <v>33</v>
      </c>
    </row>
    <row r="2" spans="1:3">
      <c r="A2" s="6" t="s">
        <v>197</v>
      </c>
    </row>
    <row r="3" spans="1:3">
      <c r="A3" s="3" t="s">
        <v>464</v>
      </c>
      <c r="B3" s="5" t="n">
        <v>793145</v>
      </c>
      <c r="C3" s="5" t="n">
        <v>743971</v>
      </c>
    </row>
    <row r="4" spans="1:3">
      <c r="A4" s="3" t="s">
        <v>456</v>
      </c>
      <c r="B4" s="4" t="n">
        <v>29347</v>
      </c>
      <c r="C4" s="4" t="n">
        <v>48056</v>
      </c>
    </row>
    <row r="5" spans="1:3">
      <c r="A5" s="3" t="s">
        <v>465</v>
      </c>
      <c r="B5" s="5" t="n">
        <v>822492</v>
      </c>
      <c r="C5" s="5" t="n">
        <v>792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66</v>
      </c>
      <c r="B1" s="2" t="s">
        <v>1</v>
      </c>
    </row>
    <row r="2" spans="1:5">
      <c r="B2" s="2" t="s">
        <v>377</v>
      </c>
      <c r="C2" s="2" t="s">
        <v>467</v>
      </c>
      <c r="D2" s="2" t="s">
        <v>378</v>
      </c>
      <c r="E2" s="2" t="s">
        <v>468</v>
      </c>
    </row>
    <row r="3" spans="1:5">
      <c r="A3" s="3" t="s">
        <v>469</v>
      </c>
    </row>
    <row r="4" spans="1:5">
      <c r="A4" s="3" t="s">
        <v>470</v>
      </c>
      <c r="B4" s="5" t="n">
        <v>13500000</v>
      </c>
    </row>
    <row r="5" spans="1:5">
      <c r="A5" s="3" t="s">
        <v>471</v>
      </c>
      <c r="B5" s="3" t="s">
        <v>472</v>
      </c>
    </row>
    <row r="6" spans="1:5">
      <c r="A6" s="3" t="s">
        <v>473</v>
      </c>
      <c r="B6" s="5" t="n">
        <v>8963587</v>
      </c>
      <c r="D6" s="5" t="n">
        <v>7131204</v>
      </c>
    </row>
    <row r="7" spans="1:5">
      <c r="A7" s="3" t="s">
        <v>474</v>
      </c>
    </row>
    <row r="8" spans="1:5">
      <c r="A8" s="3" t="s">
        <v>475</v>
      </c>
      <c r="B8" s="3" t="s">
        <v>476</v>
      </c>
    </row>
    <row r="9" spans="1:5">
      <c r="A9" s="3" t="s">
        <v>477</v>
      </c>
    </row>
    <row r="10" spans="1:5">
      <c r="A10" s="3" t="s">
        <v>475</v>
      </c>
      <c r="B10" s="3" t="s">
        <v>478</v>
      </c>
    </row>
    <row r="11" spans="1:5">
      <c r="A11" s="3" t="s">
        <v>479</v>
      </c>
    </row>
    <row r="12" spans="1:5">
      <c r="A12" s="3" t="s">
        <v>480</v>
      </c>
      <c r="C12" s="9" t="n">
        <v>10000000</v>
      </c>
    </row>
    <row r="13" spans="1:5">
      <c r="A13" s="3" t="s">
        <v>481</v>
      </c>
      <c r="B13" s="3" t="s">
        <v>482</v>
      </c>
      <c r="C13" s="3" t="s">
        <v>482</v>
      </c>
    </row>
    <row r="14" spans="1:5">
      <c r="A14" s="3" t="s">
        <v>483</v>
      </c>
      <c r="C14" s="9" t="n">
        <v>6631172</v>
      </c>
      <c r="E14" s="9" t="n">
        <v>5792236</v>
      </c>
    </row>
    <row r="15" spans="1:5">
      <c r="A15" s="3" t="s">
        <v>484</v>
      </c>
    </row>
    <row r="16" spans="1:5">
      <c r="A16" s="3" t="s">
        <v>470</v>
      </c>
      <c r="B16" s="5" t="n">
        <v>30000000</v>
      </c>
    </row>
    <row r="17" spans="1:5">
      <c r="A17" s="3" t="s">
        <v>471</v>
      </c>
      <c r="B17" s="3" t="s">
        <v>485</v>
      </c>
    </row>
    <row r="18" spans="1:5">
      <c r="A18" s="3" t="s">
        <v>481</v>
      </c>
      <c r="B18" s="3" t="s">
        <v>486</v>
      </c>
      <c r="C18" s="3" t="s">
        <v>486</v>
      </c>
    </row>
    <row r="19" spans="1:5">
      <c r="A19" s="3" t="s">
        <v>473</v>
      </c>
      <c r="B19" s="5" t="n">
        <v>10376881</v>
      </c>
      <c r="D19" s="5" t="n">
        <v>9668388</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7</v>
      </c>
      <c r="B1" s="2" t="s">
        <v>2</v>
      </c>
      <c r="C1" s="2" t="s">
        <v>33</v>
      </c>
    </row>
    <row r="2" spans="1:3">
      <c r="A2" s="6" t="s">
        <v>488</v>
      </c>
    </row>
    <row r="3" spans="1:3">
      <c r="A3" s="3" t="s">
        <v>489</v>
      </c>
      <c r="B3" s="5" t="n">
        <v>3622923</v>
      </c>
      <c r="C3" s="5" t="n">
        <v>2846898</v>
      </c>
    </row>
    <row r="4" spans="1:3">
      <c r="A4" s="3" t="s">
        <v>490</v>
      </c>
      <c r="B4" s="4" t="n">
        <v>-1155490</v>
      </c>
      <c r="C4" s="4" t="n">
        <v>-851988</v>
      </c>
    </row>
    <row r="5" spans="1:3">
      <c r="A5" s="3" t="s">
        <v>491</v>
      </c>
      <c r="B5" s="4" t="n">
        <v>2467433</v>
      </c>
      <c r="C5" s="4" t="n">
        <v>1994910</v>
      </c>
    </row>
    <row r="6" spans="1:3">
      <c r="A6" s="3" t="s">
        <v>415</v>
      </c>
    </row>
    <row r="7" spans="1:3">
      <c r="A7" s="6" t="s">
        <v>488</v>
      </c>
    </row>
    <row r="8" spans="1:3">
      <c r="A8" s="3" t="s">
        <v>489</v>
      </c>
      <c r="B8" s="4" t="n">
        <v>792525</v>
      </c>
      <c r="C8" s="4" t="n">
        <v>1089721</v>
      </c>
    </row>
    <row r="9" spans="1:3">
      <c r="A9" s="3" t="s">
        <v>469</v>
      </c>
    </row>
    <row r="10" spans="1:3">
      <c r="A10" s="6" t="s">
        <v>488</v>
      </c>
    </row>
    <row r="11" spans="1:3">
      <c r="A11" s="3" t="s">
        <v>489</v>
      </c>
      <c r="B11" s="4" t="n">
        <v>107238</v>
      </c>
      <c r="C11" s="4" t="n">
        <v>181392</v>
      </c>
    </row>
    <row r="12" spans="1:3">
      <c r="A12" s="3" t="s">
        <v>492</v>
      </c>
    </row>
    <row r="13" spans="1:3">
      <c r="A13" s="6" t="s">
        <v>488</v>
      </c>
    </row>
    <row r="14" spans="1:3">
      <c r="A14" s="3" t="s">
        <v>489</v>
      </c>
      <c r="B14" s="4" t="n">
        <v>691830</v>
      </c>
      <c r="C14" s="4" t="n">
        <v>801153</v>
      </c>
    </row>
    <row r="15" spans="1:3">
      <c r="A15" s="3" t="s">
        <v>493</v>
      </c>
    </row>
    <row r="16" spans="1:3">
      <c r="A16" s="6" t="s">
        <v>488</v>
      </c>
    </row>
    <row r="17" spans="1:3">
      <c r="A17" s="3" t="s">
        <v>489</v>
      </c>
      <c r="B17" s="4" t="n">
        <v>73113</v>
      </c>
      <c r="C17" s="4" t="n">
        <v>213230</v>
      </c>
    </row>
    <row r="18" spans="1:3">
      <c r="A18" s="3" t="s">
        <v>494</v>
      </c>
    </row>
    <row r="19" spans="1:3">
      <c r="A19" s="6" t="s">
        <v>488</v>
      </c>
    </row>
    <row r="20" spans="1:3">
      <c r="A20" s="3" t="s">
        <v>489</v>
      </c>
      <c r="B20" s="4" t="n">
        <v>240350</v>
      </c>
      <c r="C20" s="4" t="n">
        <v>350000</v>
      </c>
    </row>
    <row r="21" spans="1:3">
      <c r="A21" s="3" t="s">
        <v>495</v>
      </c>
    </row>
    <row r="22" spans="1:3">
      <c r="A22" s="6" t="s">
        <v>488</v>
      </c>
    </row>
    <row r="23" spans="1:3">
      <c r="A23" s="3" t="s">
        <v>489</v>
      </c>
      <c r="B23" s="4" t="n">
        <v>96123</v>
      </c>
      <c r="C23" s="4" t="n">
        <v>118073</v>
      </c>
    </row>
    <row r="24" spans="1:3">
      <c r="A24" s="3" t="s">
        <v>496</v>
      </c>
    </row>
    <row r="25" spans="1:3">
      <c r="A25" s="6" t="s">
        <v>488</v>
      </c>
    </row>
    <row r="26" spans="1:3">
      <c r="A26" s="3" t="s">
        <v>489</v>
      </c>
      <c r="B26" s="4" t="n">
        <v>36662</v>
      </c>
      <c r="C26" s="4" t="n">
        <v>44387</v>
      </c>
    </row>
    <row r="27" spans="1:3">
      <c r="A27" s="3" t="s">
        <v>497</v>
      </c>
    </row>
    <row r="28" spans="1:3">
      <c r="A28" s="6" t="s">
        <v>488</v>
      </c>
    </row>
    <row r="29" spans="1:3">
      <c r="A29" s="3" t="s">
        <v>489</v>
      </c>
      <c r="B29" s="4" t="n">
        <v>28344</v>
      </c>
      <c r="C29" s="4" t="n">
        <v>48942</v>
      </c>
    </row>
    <row r="30" spans="1:3">
      <c r="A30" s="3" t="s">
        <v>494</v>
      </c>
    </row>
    <row r="31" spans="1:3">
      <c r="A31" s="6" t="s">
        <v>488</v>
      </c>
    </row>
    <row r="32" spans="1:3">
      <c r="A32" s="3" t="s">
        <v>489</v>
      </c>
      <c r="B32" s="4" t="n">
        <v>284852</v>
      </c>
      <c r="C32" s="3" t="s">
        <v>135</v>
      </c>
    </row>
    <row r="33" spans="1:3">
      <c r="A33" s="3" t="s">
        <v>494</v>
      </c>
    </row>
    <row r="34" spans="1:3">
      <c r="A34" s="6" t="s">
        <v>488</v>
      </c>
    </row>
    <row r="35" spans="1:3">
      <c r="A35" s="3" t="s">
        <v>489</v>
      </c>
      <c r="B35" s="4" t="n">
        <v>306702</v>
      </c>
      <c r="C35" s="3" t="s">
        <v>135</v>
      </c>
    </row>
    <row r="36" spans="1:3">
      <c r="A36" s="3" t="s">
        <v>494</v>
      </c>
    </row>
    <row r="37" spans="1:3">
      <c r="A37" s="6" t="s">
        <v>488</v>
      </c>
    </row>
    <row r="38" spans="1:3">
      <c r="A38" s="3" t="s">
        <v>489</v>
      </c>
      <c r="B38" s="4" t="n">
        <v>152169</v>
      </c>
      <c r="C38" s="3" t="s">
        <v>135</v>
      </c>
    </row>
    <row r="39" spans="1:3">
      <c r="A39" s="3" t="s">
        <v>498</v>
      </c>
    </row>
    <row r="40" spans="1:3">
      <c r="A40" s="6" t="s">
        <v>488</v>
      </c>
    </row>
    <row r="41" spans="1:3">
      <c r="A41" s="3" t="s">
        <v>489</v>
      </c>
      <c r="B41" s="5" t="n">
        <v>813015</v>
      </c>
      <c r="C41" s="3" t="s">
        <v>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99</v>
      </c>
      <c r="B1" s="2" t="s">
        <v>1</v>
      </c>
    </row>
    <row r="2" spans="1:4">
      <c r="B2" s="2" t="s">
        <v>377</v>
      </c>
      <c r="C2" s="2" t="s">
        <v>467</v>
      </c>
      <c r="D2" s="2" t="s">
        <v>467</v>
      </c>
    </row>
    <row r="3" spans="1:4">
      <c r="A3" s="3" t="s">
        <v>494</v>
      </c>
    </row>
    <row r="4" spans="1:4">
      <c r="A4" s="6" t="s">
        <v>488</v>
      </c>
    </row>
    <row r="5" spans="1:4">
      <c r="A5" s="3" t="s">
        <v>500</v>
      </c>
      <c r="B5" s="3" t="s">
        <v>501</v>
      </c>
      <c r="D5" s="3" t="s">
        <v>501</v>
      </c>
    </row>
    <row r="6" spans="1:4">
      <c r="A6" s="3" t="s">
        <v>502</v>
      </c>
      <c r="B6" s="5" t="n">
        <v>10805</v>
      </c>
    </row>
    <row r="7" spans="1:4">
      <c r="A7" s="3" t="s">
        <v>503</v>
      </c>
      <c r="B7" s="3" t="s">
        <v>504</v>
      </c>
      <c r="C7" s="3" t="s">
        <v>504</v>
      </c>
    </row>
    <row r="8" spans="1:4">
      <c r="A8" s="3" t="s">
        <v>495</v>
      </c>
    </row>
    <row r="9" spans="1:4">
      <c r="A9" s="6" t="s">
        <v>488</v>
      </c>
    </row>
    <row r="10" spans="1:4">
      <c r="A10" s="3" t="s">
        <v>500</v>
      </c>
      <c r="B10" s="3" t="s">
        <v>505</v>
      </c>
      <c r="D10" s="3" t="s">
        <v>505</v>
      </c>
    </row>
    <row r="11" spans="1:4">
      <c r="A11" s="3" t="s">
        <v>502</v>
      </c>
      <c r="B11" s="5" t="n">
        <v>2658</v>
      </c>
    </row>
    <row r="12" spans="1:4">
      <c r="A12" s="3" t="s">
        <v>503</v>
      </c>
      <c r="B12" s="3" t="s">
        <v>506</v>
      </c>
      <c r="C12" s="3" t="s">
        <v>506</v>
      </c>
    </row>
    <row r="13" spans="1:4">
      <c r="A13" s="3" t="s">
        <v>496</v>
      </c>
    </row>
    <row r="14" spans="1:4">
      <c r="A14" s="6" t="s">
        <v>488</v>
      </c>
    </row>
    <row r="15" spans="1:4">
      <c r="A15" s="3" t="s">
        <v>500</v>
      </c>
      <c r="B15" s="3" t="s">
        <v>507</v>
      </c>
      <c r="D15" s="3" t="s">
        <v>507</v>
      </c>
    </row>
    <row r="16" spans="1:4">
      <c r="A16" s="3" t="s">
        <v>502</v>
      </c>
      <c r="B16" s="5" t="n">
        <v>849</v>
      </c>
    </row>
    <row r="17" spans="1:4">
      <c r="A17" s="3" t="s">
        <v>503</v>
      </c>
      <c r="B17" s="3" t="s">
        <v>508</v>
      </c>
      <c r="C17" s="3" t="s">
        <v>508</v>
      </c>
    </row>
    <row r="18" spans="1:4">
      <c r="A18" s="3" t="s">
        <v>497</v>
      </c>
    </row>
    <row r="19" spans="1:4">
      <c r="A19" s="6" t="s">
        <v>488</v>
      </c>
    </row>
    <row r="20" spans="1:4">
      <c r="A20" s="3" t="s">
        <v>500</v>
      </c>
      <c r="B20" s="3" t="s">
        <v>509</v>
      </c>
      <c r="D20" s="3" t="s">
        <v>509</v>
      </c>
    </row>
    <row r="21" spans="1:4">
      <c r="A21" s="3" t="s">
        <v>502</v>
      </c>
      <c r="B21" s="5" t="n">
        <v>1999</v>
      </c>
    </row>
    <row r="22" spans="1:4">
      <c r="A22" s="3" t="s">
        <v>503</v>
      </c>
      <c r="B22" s="3" t="s">
        <v>510</v>
      </c>
      <c r="C22" s="3" t="s">
        <v>510</v>
      </c>
    </row>
    <row r="23" spans="1:4">
      <c r="A23" s="3" t="s">
        <v>415</v>
      </c>
    </row>
    <row r="24" spans="1:4">
      <c r="A24" s="6" t="s">
        <v>488</v>
      </c>
    </row>
    <row r="25" spans="1:4">
      <c r="A25" s="3" t="s">
        <v>511</v>
      </c>
      <c r="B25" s="3" t="s">
        <v>512</v>
      </c>
      <c r="C25" s="3" t="s">
        <v>512</v>
      </c>
    </row>
    <row r="26" spans="1:4">
      <c r="A26" s="3" t="s">
        <v>500</v>
      </c>
      <c r="B26" s="3" t="s">
        <v>486</v>
      </c>
      <c r="D26" s="3" t="s">
        <v>486</v>
      </c>
    </row>
    <row r="27" spans="1:4">
      <c r="A27" s="3" t="s">
        <v>513</v>
      </c>
      <c r="B27" s="5" t="n">
        <v>24766</v>
      </c>
    </row>
    <row r="28" spans="1:4">
      <c r="A28" s="3" t="s">
        <v>514</v>
      </c>
      <c r="B28" s="3" t="s">
        <v>515</v>
      </c>
      <c r="C28" s="3" t="s">
        <v>515</v>
      </c>
    </row>
    <row r="29" spans="1:4">
      <c r="A29" s="3" t="s">
        <v>503</v>
      </c>
      <c r="B29" s="3" t="s">
        <v>516</v>
      </c>
      <c r="C29" s="3" t="s">
        <v>516</v>
      </c>
    </row>
    <row r="30" spans="1:4">
      <c r="A30" s="3" t="s">
        <v>492</v>
      </c>
    </row>
    <row r="31" spans="1:4">
      <c r="A31" s="6" t="s">
        <v>488</v>
      </c>
    </row>
    <row r="32" spans="1:4">
      <c r="A32" s="3" t="s">
        <v>500</v>
      </c>
      <c r="B32" s="3" t="s">
        <v>517</v>
      </c>
      <c r="D32" s="3" t="s">
        <v>517</v>
      </c>
    </row>
    <row r="33" spans="1:4">
      <c r="A33" s="3" t="s">
        <v>502</v>
      </c>
      <c r="B33" s="5" t="n">
        <v>22487</v>
      </c>
    </row>
    <row r="34" spans="1:4">
      <c r="A34" s="3" t="s">
        <v>514</v>
      </c>
      <c r="B34" s="3" t="s">
        <v>515</v>
      </c>
      <c r="C34" s="3" t="s">
        <v>515</v>
      </c>
    </row>
    <row r="35" spans="1:4">
      <c r="A35" s="3" t="s">
        <v>503</v>
      </c>
      <c r="B35" s="3" t="s">
        <v>506</v>
      </c>
      <c r="C35" s="3" t="s">
        <v>506</v>
      </c>
    </row>
    <row r="36" spans="1:4">
      <c r="A36" s="3" t="s">
        <v>518</v>
      </c>
    </row>
    <row r="37" spans="1:4">
      <c r="A37" s="6" t="s">
        <v>488</v>
      </c>
    </row>
    <row r="38" spans="1:4">
      <c r="A38" s="3" t="s">
        <v>519</v>
      </c>
      <c r="C38" s="9" t="n">
        <v>16636</v>
      </c>
    </row>
    <row r="39" spans="1:4">
      <c r="A39" s="3" t="s">
        <v>469</v>
      </c>
    </row>
    <row r="40" spans="1:4">
      <c r="A40" s="6" t="s">
        <v>488</v>
      </c>
    </row>
    <row r="41" spans="1:4">
      <c r="A41" s="3" t="s">
        <v>520</v>
      </c>
      <c r="B41" s="5" t="n">
        <v>460000</v>
      </c>
    </row>
    <row r="42" spans="1:4">
      <c r="A42" s="3" t="s">
        <v>502</v>
      </c>
      <c r="B42" s="5" t="n">
        <v>7660</v>
      </c>
    </row>
    <row r="43" spans="1:4">
      <c r="A43" s="3" t="s">
        <v>514</v>
      </c>
      <c r="B43" s="3" t="s">
        <v>515</v>
      </c>
      <c r="C43" s="3" t="s">
        <v>515</v>
      </c>
    </row>
    <row r="44" spans="1:4">
      <c r="A44" s="3" t="s">
        <v>503</v>
      </c>
      <c r="B44" s="3" t="s">
        <v>521</v>
      </c>
      <c r="C44" s="3" t="s">
        <v>521</v>
      </c>
    </row>
    <row r="45" spans="1:4">
      <c r="A45" s="3" t="s">
        <v>479</v>
      </c>
    </row>
    <row r="46" spans="1:4">
      <c r="A46" s="6" t="s">
        <v>488</v>
      </c>
    </row>
    <row r="47" spans="1:4">
      <c r="A47" s="3" t="s">
        <v>522</v>
      </c>
      <c r="D47" s="9" t="n">
        <v>340000</v>
      </c>
    </row>
    <row r="48" spans="1:4">
      <c r="A48" s="3" t="s">
        <v>500</v>
      </c>
      <c r="B48" s="3" t="s">
        <v>523</v>
      </c>
      <c r="D48" s="3" t="s">
        <v>523</v>
      </c>
    </row>
    <row r="49" spans="1:4">
      <c r="A49" s="3" t="s">
        <v>519</v>
      </c>
      <c r="C49" s="9" t="n">
        <v>5667</v>
      </c>
    </row>
    <row r="50" spans="1:4">
      <c r="A50" s="3" t="s">
        <v>493</v>
      </c>
    </row>
    <row r="51" spans="1:4">
      <c r="A51" s="6" t="s">
        <v>488</v>
      </c>
    </row>
    <row r="52" spans="1:4">
      <c r="A52" s="3" t="s">
        <v>500</v>
      </c>
      <c r="B52" s="3" t="s">
        <v>524</v>
      </c>
      <c r="D52" s="3" t="s">
        <v>524</v>
      </c>
    </row>
    <row r="53" spans="1:4">
      <c r="A53" s="3" t="s">
        <v>502</v>
      </c>
      <c r="B53" s="5" t="n">
        <v>37169</v>
      </c>
    </row>
    <row r="54" spans="1:4">
      <c r="A54" s="3" t="s">
        <v>514</v>
      </c>
      <c r="B54" s="3" t="s">
        <v>525</v>
      </c>
      <c r="C54" s="3" t="s">
        <v>525</v>
      </c>
    </row>
    <row r="55" spans="1:4">
      <c r="A55" s="3" t="s">
        <v>503</v>
      </c>
      <c r="B55" s="3" t="s">
        <v>526</v>
      </c>
      <c r="C55" s="3" t="s">
        <v>526</v>
      </c>
    </row>
    <row r="56" spans="1:4">
      <c r="A56" s="3" t="s">
        <v>494</v>
      </c>
    </row>
    <row r="57" spans="1:4">
      <c r="A57" s="6" t="s">
        <v>488</v>
      </c>
    </row>
    <row r="58" spans="1:4">
      <c r="A58" s="3" t="s">
        <v>500</v>
      </c>
      <c r="B58" s="3" t="s">
        <v>527</v>
      </c>
      <c r="D58" s="3" t="s">
        <v>527</v>
      </c>
    </row>
    <row r="59" spans="1:4">
      <c r="A59" s="3" t="s">
        <v>502</v>
      </c>
      <c r="B59" s="5" t="n">
        <v>6480</v>
      </c>
    </row>
    <row r="60" spans="1:4">
      <c r="A60" s="3" t="s">
        <v>503</v>
      </c>
      <c r="B60" s="3" t="s">
        <v>528</v>
      </c>
      <c r="C60" s="3" t="s">
        <v>528</v>
      </c>
    </row>
    <row r="61" spans="1:4">
      <c r="A61" s="3" t="s">
        <v>494</v>
      </c>
    </row>
    <row r="62" spans="1:4">
      <c r="A62" s="6" t="s">
        <v>488</v>
      </c>
    </row>
    <row r="63" spans="1:4">
      <c r="A63" s="3" t="s">
        <v>500</v>
      </c>
      <c r="B63" s="3" t="s">
        <v>529</v>
      </c>
      <c r="D63" s="3" t="s">
        <v>529</v>
      </c>
    </row>
    <row r="64" spans="1:4">
      <c r="A64" s="3" t="s">
        <v>502</v>
      </c>
      <c r="B64" s="5" t="n">
        <v>6669</v>
      </c>
    </row>
    <row r="65" spans="1:4">
      <c r="A65" s="3" t="s">
        <v>503</v>
      </c>
      <c r="B65" s="3" t="s">
        <v>530</v>
      </c>
      <c r="C65" s="3" t="s">
        <v>530</v>
      </c>
    </row>
    <row r="66" spans="1:4">
      <c r="A66" s="3" t="s">
        <v>494</v>
      </c>
    </row>
    <row r="67" spans="1:4">
      <c r="A67" s="6" t="s">
        <v>488</v>
      </c>
    </row>
    <row r="68" spans="1:4">
      <c r="A68" s="3" t="s">
        <v>500</v>
      </c>
      <c r="B68" s="3" t="s">
        <v>531</v>
      </c>
      <c r="D68" s="3" t="s">
        <v>531</v>
      </c>
    </row>
    <row r="69" spans="1:4">
      <c r="A69" s="3" t="s">
        <v>502</v>
      </c>
      <c r="B69" s="5" t="n">
        <v>3256</v>
      </c>
    </row>
    <row r="70" spans="1:4">
      <c r="A70" s="3" t="s">
        <v>503</v>
      </c>
      <c r="B70" s="3" t="s">
        <v>532</v>
      </c>
      <c r="C70" s="3" t="s">
        <v>532</v>
      </c>
    </row>
    <row r="71" spans="1:4">
      <c r="A71" s="3" t="s">
        <v>498</v>
      </c>
    </row>
    <row r="72" spans="1:4">
      <c r="A72" s="6" t="s">
        <v>488</v>
      </c>
    </row>
    <row r="73" spans="1:4">
      <c r="A73" s="3" t="s">
        <v>500</v>
      </c>
      <c r="B73" s="3" t="s">
        <v>533</v>
      </c>
      <c r="D73" s="3" t="s">
        <v>533</v>
      </c>
    </row>
    <row r="74" spans="1:4">
      <c r="A74" s="3" t="s">
        <v>502</v>
      </c>
      <c r="B74" s="5" t="n">
        <v>15445</v>
      </c>
    </row>
    <row r="75" spans="1:4">
      <c r="A75" s="3" t="s">
        <v>503</v>
      </c>
      <c r="B75" s="3" t="s">
        <v>534</v>
      </c>
      <c r="C75" s="3" t="s">
        <v>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31"/>
    <col customWidth="1" max="5" min="5" width="22"/>
    <col customWidth="1" max="6" min="6" width="36"/>
    <col customWidth="1" max="7" min="7" width="28"/>
    <col customWidth="1" max="8" min="8" width="48"/>
    <col customWidth="1" max="9" min="9" width="13"/>
  </cols>
  <sheetData>
    <row r="1" spans="1:9">
      <c r="A1" s="1" t="s">
        <v>123</v>
      </c>
      <c r="B1" s="2" t="s">
        <v>124</v>
      </c>
      <c r="C1" s="2" t="s">
        <v>125</v>
      </c>
      <c r="D1" s="2" t="s">
        <v>126</v>
      </c>
      <c r="E1" s="2" t="s">
        <v>127</v>
      </c>
      <c r="F1" s="2" t="s">
        <v>128</v>
      </c>
      <c r="G1" s="2" t="s">
        <v>129</v>
      </c>
      <c r="H1" s="2" t="s">
        <v>130</v>
      </c>
      <c r="I1" s="2" t="s">
        <v>131</v>
      </c>
    </row>
    <row r="2" spans="1:9">
      <c r="A2" s="3" t="s">
        <v>132</v>
      </c>
      <c r="B2" s="5" t="n">
        <v>617571</v>
      </c>
      <c r="C2" s="5" t="n">
        <v>463179</v>
      </c>
      <c r="D2" s="5" t="n">
        <v>75</v>
      </c>
      <c r="E2" s="5" t="n">
        <v>18892</v>
      </c>
      <c r="F2" s="5" t="n">
        <v>34823886</v>
      </c>
      <c r="G2" s="5" t="n">
        <v>-21674478</v>
      </c>
      <c r="H2" s="5" t="n">
        <v>18980</v>
      </c>
      <c r="I2" s="5" t="n">
        <v>14268105</v>
      </c>
    </row>
    <row r="3" spans="1:9">
      <c r="A3" s="3" t="s">
        <v>133</v>
      </c>
      <c r="B3" s="4" t="n">
        <v>200000</v>
      </c>
      <c r="C3" s="4" t="n">
        <v>150000</v>
      </c>
      <c r="D3" s="4" t="n">
        <v>50</v>
      </c>
      <c r="E3" s="4" t="n">
        <v>18890909</v>
      </c>
    </row>
    <row r="4" spans="1:9">
      <c r="A4" s="3" t="s">
        <v>134</v>
      </c>
      <c r="B4" s="3" t="s">
        <v>135</v>
      </c>
      <c r="C4" s="3" t="s">
        <v>135</v>
      </c>
      <c r="D4" s="3" t="s">
        <v>135</v>
      </c>
      <c r="E4" s="3" t="s">
        <v>135</v>
      </c>
      <c r="F4" s="3" t="s">
        <v>135</v>
      </c>
      <c r="G4" s="4" t="n">
        <v>7379462</v>
      </c>
      <c r="H4" s="3" t="s">
        <v>135</v>
      </c>
      <c r="I4" s="4" t="n">
        <v>7379462</v>
      </c>
    </row>
    <row r="5" spans="1:9">
      <c r="A5" s="3" t="s">
        <v>136</v>
      </c>
      <c r="B5" s="3" t="s">
        <v>135</v>
      </c>
      <c r="C5" s="3" t="s">
        <v>135</v>
      </c>
      <c r="D5" s="3" t="s">
        <v>135</v>
      </c>
      <c r="E5" s="3" t="s">
        <v>135</v>
      </c>
      <c r="F5" s="3" t="s">
        <v>135</v>
      </c>
      <c r="G5" s="3" t="s">
        <v>135</v>
      </c>
      <c r="H5" s="4" t="n">
        <v>-1697466</v>
      </c>
      <c r="I5" s="4" t="n">
        <v>-1697466</v>
      </c>
    </row>
    <row r="6" spans="1:9">
      <c r="A6" s="3" t="s">
        <v>137</v>
      </c>
      <c r="B6" s="3" t="s">
        <v>135</v>
      </c>
      <c r="C6" s="3" t="s">
        <v>135</v>
      </c>
      <c r="D6" s="3" t="s">
        <v>135</v>
      </c>
      <c r="E6" s="3" t="s">
        <v>135</v>
      </c>
      <c r="F6" s="4" t="n">
        <v>381262</v>
      </c>
      <c r="G6" s="3" t="s">
        <v>135</v>
      </c>
      <c r="H6" s="3" t="s">
        <v>135</v>
      </c>
      <c r="I6" s="4" t="n">
        <v>381262</v>
      </c>
    </row>
    <row r="7" spans="1:9">
      <c r="A7" s="3" t="s">
        <v>138</v>
      </c>
      <c r="B7" s="3" t="s">
        <v>135</v>
      </c>
      <c r="C7" s="3" t="s">
        <v>135</v>
      </c>
      <c r="D7" s="3" t="s">
        <v>135</v>
      </c>
      <c r="E7" s="5" t="n">
        <v>3</v>
      </c>
      <c r="F7" s="4" t="n">
        <v>-3</v>
      </c>
      <c r="G7" s="3" t="s">
        <v>135</v>
      </c>
      <c r="H7" s="3" t="s">
        <v>135</v>
      </c>
      <c r="I7" s="3" t="s">
        <v>135</v>
      </c>
    </row>
    <row r="8" spans="1:9">
      <c r="A8" s="3" t="s">
        <v>139</v>
      </c>
      <c r="B8" s="3" t="s">
        <v>135</v>
      </c>
      <c r="C8" s="3" t="s">
        <v>135</v>
      </c>
      <c r="D8" s="3" t="s">
        <v>135</v>
      </c>
      <c r="E8" s="4" t="n">
        <v>3576</v>
      </c>
    </row>
    <row r="9" spans="1:9">
      <c r="A9" s="3" t="s">
        <v>140</v>
      </c>
      <c r="B9" s="3" t="s">
        <v>135</v>
      </c>
      <c r="C9" s="3" t="s">
        <v>135</v>
      </c>
      <c r="D9" s="3" t="s">
        <v>135</v>
      </c>
      <c r="E9" s="5" t="n">
        <v>-167</v>
      </c>
      <c r="F9" s="4" t="n">
        <v>-551251</v>
      </c>
      <c r="G9" s="3" t="s">
        <v>135</v>
      </c>
      <c r="H9" s="3" t="s">
        <v>135</v>
      </c>
      <c r="I9" s="4" t="n">
        <v>-551251</v>
      </c>
    </row>
    <row r="10" spans="1:9">
      <c r="A10" s="3" t="s">
        <v>141</v>
      </c>
      <c r="B10" s="3" t="s">
        <v>135</v>
      </c>
      <c r="C10" s="3" t="s">
        <v>135</v>
      </c>
      <c r="D10" s="3" t="s">
        <v>135</v>
      </c>
      <c r="E10" s="4" t="n">
        <v>-166703</v>
      </c>
    </row>
    <row r="11" spans="1:9">
      <c r="A11" s="3" t="s">
        <v>110</v>
      </c>
      <c r="B11" s="3" t="s">
        <v>135</v>
      </c>
      <c r="C11" s="3" t="s">
        <v>135</v>
      </c>
      <c r="D11" s="3" t="s">
        <v>135</v>
      </c>
      <c r="E11" s="3" t="s">
        <v>135</v>
      </c>
      <c r="F11" s="3" t="s">
        <v>135</v>
      </c>
      <c r="G11" s="4" t="n">
        <v>-2879798</v>
      </c>
      <c r="H11" s="3" t="s">
        <v>135</v>
      </c>
      <c r="I11" s="4" t="n">
        <v>-2879798</v>
      </c>
    </row>
    <row r="12" spans="1:9">
      <c r="A12" s="3" t="s">
        <v>142</v>
      </c>
      <c r="B12" s="5" t="n">
        <v>617571</v>
      </c>
      <c r="C12" s="5" t="n">
        <v>463179</v>
      </c>
      <c r="D12" s="5" t="n">
        <v>75</v>
      </c>
      <c r="E12" s="5" t="n">
        <v>18728</v>
      </c>
      <c r="F12" s="4" t="n">
        <v>34653894</v>
      </c>
      <c r="G12" s="4" t="n">
        <v>-17174814</v>
      </c>
      <c r="H12" s="4" t="n">
        <v>-1678486</v>
      </c>
      <c r="I12" s="4" t="n">
        <v>16900147</v>
      </c>
    </row>
    <row r="13" spans="1:9">
      <c r="A13" s="3" t="s">
        <v>143</v>
      </c>
      <c r="B13" s="4" t="n">
        <v>200000</v>
      </c>
      <c r="C13" s="4" t="n">
        <v>150000</v>
      </c>
      <c r="D13" s="4" t="n">
        <v>50</v>
      </c>
      <c r="E13" s="4" t="n">
        <v>18727782</v>
      </c>
    </row>
    <row r="14" spans="1:9">
      <c r="A14" s="3" t="s">
        <v>134</v>
      </c>
      <c r="B14" s="3" t="s">
        <v>135</v>
      </c>
      <c r="C14" s="3" t="s">
        <v>135</v>
      </c>
      <c r="D14" s="3" t="s">
        <v>135</v>
      </c>
      <c r="E14" s="3" t="s">
        <v>135</v>
      </c>
      <c r="F14" s="3" t="s">
        <v>135</v>
      </c>
      <c r="G14" s="4" t="n">
        <v>-107213</v>
      </c>
      <c r="H14" s="3" t="s">
        <v>135</v>
      </c>
      <c r="I14" s="4" t="n">
        <v>-107213</v>
      </c>
    </row>
    <row r="15" spans="1:9">
      <c r="A15" s="3" t="s">
        <v>136</v>
      </c>
      <c r="B15" s="3" t="s">
        <v>135</v>
      </c>
      <c r="C15" s="3" t="s">
        <v>135</v>
      </c>
      <c r="D15" s="3" t="s">
        <v>135</v>
      </c>
      <c r="E15" s="3" t="s">
        <v>135</v>
      </c>
      <c r="F15" s="3" t="s">
        <v>135</v>
      </c>
      <c r="G15" s="3" t="s">
        <v>135</v>
      </c>
      <c r="H15" s="4" t="n">
        <v>1303334</v>
      </c>
      <c r="I15" s="4" t="n">
        <v>1303334</v>
      </c>
    </row>
    <row r="16" spans="1:9">
      <c r="A16" s="3" t="s">
        <v>137</v>
      </c>
      <c r="B16" s="3" t="s">
        <v>135</v>
      </c>
      <c r="C16" s="3" t="s">
        <v>135</v>
      </c>
      <c r="D16" s="3" t="s">
        <v>135</v>
      </c>
      <c r="E16" s="3" t="s">
        <v>135</v>
      </c>
      <c r="F16" s="4" t="n">
        <v>405280</v>
      </c>
      <c r="G16" s="3" t="s">
        <v>135</v>
      </c>
      <c r="H16" s="3" t="s">
        <v>135</v>
      </c>
      <c r="I16" s="4" t="n">
        <v>405280</v>
      </c>
    </row>
    <row r="17" spans="1:9">
      <c r="A17" s="3" t="s">
        <v>140</v>
      </c>
      <c r="B17" s="3" t="s">
        <v>135</v>
      </c>
      <c r="C17" s="3" t="s">
        <v>135</v>
      </c>
      <c r="D17" s="3" t="s">
        <v>135</v>
      </c>
      <c r="E17" s="5" t="n">
        <v>-38</v>
      </c>
      <c r="F17" s="4" t="n">
        <v>-114202</v>
      </c>
      <c r="G17" s="3" t="s">
        <v>135</v>
      </c>
      <c r="H17" s="3" t="s">
        <v>135</v>
      </c>
      <c r="I17" s="4" t="n">
        <v>-114240</v>
      </c>
    </row>
    <row r="18" spans="1:9">
      <c r="A18" s="3" t="s">
        <v>141</v>
      </c>
      <c r="B18" s="3" t="s">
        <v>135</v>
      </c>
      <c r="C18" s="3" t="s">
        <v>135</v>
      </c>
      <c r="D18" s="3" t="s">
        <v>135</v>
      </c>
      <c r="E18" s="4" t="n">
        <v>-37752</v>
      </c>
    </row>
    <row r="19" spans="1:9">
      <c r="A19" s="3" t="s">
        <v>110</v>
      </c>
      <c r="B19" s="3" t="s">
        <v>135</v>
      </c>
      <c r="C19" s="3" t="s">
        <v>135</v>
      </c>
      <c r="D19" s="3" t="s">
        <v>135</v>
      </c>
      <c r="E19" s="3" t="s">
        <v>135</v>
      </c>
      <c r="F19" s="3" t="s">
        <v>135</v>
      </c>
      <c r="G19" s="4" t="n">
        <v>-2994917</v>
      </c>
      <c r="H19" s="3" t="s">
        <v>135</v>
      </c>
      <c r="I19" s="4" t="n">
        <v>-2994917</v>
      </c>
    </row>
    <row r="20" spans="1:9">
      <c r="A20" s="3" t="s">
        <v>144</v>
      </c>
      <c r="B20" s="5" t="n">
        <v>617571</v>
      </c>
      <c r="C20" s="5" t="n">
        <v>463179</v>
      </c>
      <c r="D20" s="5" t="n">
        <v>75</v>
      </c>
      <c r="E20" s="5" t="n">
        <v>18690</v>
      </c>
      <c r="F20" s="5" t="n">
        <v>34944972</v>
      </c>
      <c r="G20" s="5" t="n">
        <v>-20276944</v>
      </c>
      <c r="H20" s="5" t="n">
        <v>-375152</v>
      </c>
      <c r="I20" s="5" t="n">
        <v>15392391</v>
      </c>
    </row>
    <row r="21" spans="1:9">
      <c r="A21" s="3" t="s">
        <v>145</v>
      </c>
      <c r="B21" s="4" t="n">
        <v>200000</v>
      </c>
      <c r="C21" s="4" t="n">
        <v>150000</v>
      </c>
      <c r="D21" s="4" t="n">
        <v>50</v>
      </c>
      <c r="E21" s="4" t="n">
        <v>18690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33</v>
      </c>
    </row>
    <row r="2" spans="1:3">
      <c r="A2" s="6" t="s">
        <v>203</v>
      </c>
    </row>
    <row r="3" spans="1:3">
      <c r="A3" s="4" t="n">
        <v>2018</v>
      </c>
      <c r="B3" s="5" t="n">
        <v>1155490</v>
      </c>
    </row>
    <row r="4" spans="1:3">
      <c r="A4" s="4" t="n">
        <v>2019</v>
      </c>
      <c r="B4" s="4" t="n">
        <v>1238444</v>
      </c>
    </row>
    <row r="5" spans="1:3">
      <c r="A5" s="4" t="n">
        <v>2020</v>
      </c>
      <c r="B5" s="4" t="n">
        <v>605404</v>
      </c>
    </row>
    <row r="6" spans="1:3">
      <c r="A6" s="4" t="n">
        <v>2021</v>
      </c>
      <c r="B6" s="4" t="n">
        <v>407093</v>
      </c>
    </row>
    <row r="7" spans="1:3">
      <c r="A7" s="4" t="n">
        <v>2022</v>
      </c>
      <c r="B7" s="4" t="n">
        <v>216492</v>
      </c>
    </row>
    <row r="8" spans="1:3">
      <c r="A8" s="3" t="s">
        <v>131</v>
      </c>
      <c r="B8" s="5" t="n">
        <v>3622923</v>
      </c>
      <c r="C8" s="5" t="n">
        <v>28468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c r="B2" s="5" t="n">
        <v>2918786</v>
      </c>
      <c r="C2" s="5" t="n">
        <v>3194421</v>
      </c>
    </row>
    <row r="3" spans="1:3">
      <c r="A3" s="3" t="s">
        <v>538</v>
      </c>
      <c r="B3" s="4" t="n">
        <v>-153131</v>
      </c>
      <c r="C3" s="4" t="n">
        <v>-367514</v>
      </c>
    </row>
    <row r="4" spans="1:3">
      <c r="A4" s="3" t="s">
        <v>539</v>
      </c>
      <c r="B4" s="4" t="n">
        <v>2765655</v>
      </c>
      <c r="C4" s="4" t="n">
        <v>2826907</v>
      </c>
    </row>
    <row r="5" spans="1:3">
      <c r="A5" s="3" t="s">
        <v>540</v>
      </c>
    </row>
    <row r="6" spans="1:3">
      <c r="A6" s="3" t="s">
        <v>537</v>
      </c>
      <c r="B6" s="4" t="n">
        <v>2000000</v>
      </c>
      <c r="C6" s="4" t="n">
        <v>2000000</v>
      </c>
    </row>
    <row r="7" spans="1:3">
      <c r="A7" s="3" t="s">
        <v>540</v>
      </c>
    </row>
    <row r="8" spans="1:3">
      <c r="A8" s="3" t="s">
        <v>537</v>
      </c>
      <c r="B8" s="5" t="n">
        <v>918786</v>
      </c>
      <c r="C8" s="5" t="n">
        <v>1194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542</v>
      </c>
      <c r="C1" s="2" t="s">
        <v>1</v>
      </c>
    </row>
    <row r="2" spans="1:3">
      <c r="B2" s="2" t="s">
        <v>543</v>
      </c>
      <c r="C2" s="2" t="s">
        <v>2</v>
      </c>
    </row>
    <row r="3" spans="1:3">
      <c r="A3" s="3" t="s">
        <v>544</v>
      </c>
      <c r="C3" s="3" t="s">
        <v>545</v>
      </c>
    </row>
    <row r="4" spans="1:3">
      <c r="A4" s="3" t="s">
        <v>540</v>
      </c>
    </row>
    <row r="5" spans="1:3">
      <c r="A5" s="3" t="s">
        <v>544</v>
      </c>
      <c r="C5" s="3" t="s">
        <v>546</v>
      </c>
    </row>
    <row r="6" spans="1:3">
      <c r="A6" s="3" t="s">
        <v>513</v>
      </c>
      <c r="C6" s="5" t="n">
        <v>2000000</v>
      </c>
    </row>
    <row r="7" spans="1:3">
      <c r="A7" s="3" t="s">
        <v>503</v>
      </c>
      <c r="C7" s="3" t="s">
        <v>547</v>
      </c>
    </row>
    <row r="8" spans="1:3">
      <c r="A8" s="3" t="s">
        <v>540</v>
      </c>
    </row>
    <row r="9" spans="1:3">
      <c r="A9" s="3" t="s">
        <v>544</v>
      </c>
      <c r="C9" s="3" t="s">
        <v>548</v>
      </c>
    </row>
    <row r="10" spans="1:3">
      <c r="A10" s="3" t="s">
        <v>513</v>
      </c>
      <c r="C10" s="5" t="n">
        <v>91879</v>
      </c>
    </row>
    <row r="11" spans="1:3">
      <c r="A11" s="3" t="s">
        <v>549</v>
      </c>
    </row>
    <row r="12" spans="1:3">
      <c r="A12" s="3" t="s">
        <v>513</v>
      </c>
      <c r="B12" s="5" t="n">
        <v>1531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0</v>
      </c>
      <c r="B1" s="2" t="s">
        <v>2</v>
      </c>
      <c r="C1" s="2" t="s">
        <v>33</v>
      </c>
    </row>
    <row r="2" spans="1:3">
      <c r="A2" s="6" t="s">
        <v>551</v>
      </c>
    </row>
    <row r="3" spans="1:3">
      <c r="A3" s="3" t="s">
        <v>61</v>
      </c>
      <c r="B3" s="5" t="n">
        <v>2162151</v>
      </c>
      <c r="C3" s="5" t="n">
        <v>2165798</v>
      </c>
    </row>
    <row r="4" spans="1:3">
      <c r="A4" s="3" t="s">
        <v>490</v>
      </c>
      <c r="B4" s="4" t="n">
        <v>-8824</v>
      </c>
      <c r="C4" s="4" t="n">
        <v>-3647</v>
      </c>
    </row>
    <row r="5" spans="1:3">
      <c r="A5" s="3" t="s">
        <v>491</v>
      </c>
      <c r="B5" s="5" t="n">
        <v>2153327</v>
      </c>
      <c r="C5" s="5" t="n">
        <v>21621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6" t="s">
        <v>553</v>
      </c>
    </row>
    <row r="3" spans="1:3">
      <c r="A3" s="3" t="s">
        <v>554</v>
      </c>
      <c r="B3" s="5" t="n">
        <v>153131</v>
      </c>
      <c r="C3" s="5" t="n">
        <v>367514</v>
      </c>
    </row>
    <row r="4" spans="1:3">
      <c r="A4" s="3" t="s">
        <v>555</v>
      </c>
      <c r="B4" s="4" t="n">
        <v>8824</v>
      </c>
      <c r="C4" s="4" t="n">
        <v>3647</v>
      </c>
    </row>
    <row r="5" spans="1:3">
      <c r="A5" s="3" t="s">
        <v>556</v>
      </c>
      <c r="B5" s="4" t="n">
        <v>125000</v>
      </c>
      <c r="C5" s="3" t="s">
        <v>135</v>
      </c>
    </row>
    <row r="6" spans="1:3">
      <c r="A6" s="3" t="s">
        <v>557</v>
      </c>
      <c r="B6" s="5" t="n">
        <v>286955</v>
      </c>
      <c r="C6" s="5" t="n">
        <v>371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77</v>
      </c>
    </row>
    <row r="2" spans="1:2">
      <c r="A2" s="6" t="s">
        <v>559</v>
      </c>
    </row>
    <row r="3" spans="1:2">
      <c r="A3" s="4" t="n">
        <v>2018</v>
      </c>
      <c r="B3" s="5" t="n">
        <v>286955</v>
      </c>
    </row>
    <row r="4" spans="1:2">
      <c r="A4" s="4" t="n">
        <v>2019</v>
      </c>
      <c r="B4" s="4" t="n">
        <v>2627230</v>
      </c>
    </row>
    <row r="5" spans="1:2">
      <c r="A5" s="4" t="n">
        <v>2020</v>
      </c>
      <c r="B5" s="4" t="n">
        <v>174897</v>
      </c>
    </row>
    <row r="6" spans="1:2">
      <c r="A6" s="4" t="n">
        <v>2021</v>
      </c>
      <c r="B6" s="4" t="n">
        <v>30231</v>
      </c>
    </row>
    <row r="7" spans="1:2">
      <c r="A7" s="4" t="n">
        <v>2022</v>
      </c>
      <c r="B7" s="4" t="n">
        <v>40375</v>
      </c>
    </row>
    <row r="8" spans="1:2">
      <c r="A8" s="3" t="s">
        <v>560</v>
      </c>
      <c r="B8" s="4" t="n">
        <v>2046249</v>
      </c>
    </row>
    <row r="9" spans="1:2">
      <c r="A9" s="3" t="s">
        <v>131</v>
      </c>
      <c r="B9" s="5" t="n">
        <v>52059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61</v>
      </c>
      <c r="B1" s="2" t="s">
        <v>562</v>
      </c>
      <c r="C1" s="2" t="s">
        <v>1</v>
      </c>
    </row>
    <row r="2" spans="1:3">
      <c r="B2" s="2" t="s">
        <v>563</v>
      </c>
      <c r="C2" s="2" t="s">
        <v>2</v>
      </c>
    </row>
    <row r="3" spans="1:3">
      <c r="A3" s="3" t="s">
        <v>544</v>
      </c>
      <c r="C3" s="3" t="s">
        <v>545</v>
      </c>
    </row>
    <row r="4" spans="1:3">
      <c r="A4" s="3" t="s">
        <v>55</v>
      </c>
      <c r="C4" s="5" t="n">
        <v>125000</v>
      </c>
    </row>
    <row r="5" spans="1:3">
      <c r="A5" s="3" t="s">
        <v>564</v>
      </c>
    </row>
    <row r="6" spans="1:3">
      <c r="A6" s="3" t="s">
        <v>544</v>
      </c>
      <c r="C6" s="3" t="s">
        <v>565</v>
      </c>
    </row>
    <row r="7" spans="1:3">
      <c r="A7" s="3" t="s">
        <v>502</v>
      </c>
      <c r="C7" s="5" t="n">
        <v>32764</v>
      </c>
    </row>
    <row r="8" spans="1:3">
      <c r="A8" s="3" t="s">
        <v>566</v>
      </c>
      <c r="C8" s="5" t="n">
        <v>267500</v>
      </c>
    </row>
    <row r="9" spans="1:3">
      <c r="A9" s="3" t="s">
        <v>567</v>
      </c>
    </row>
    <row r="10" spans="1:3">
      <c r="A10" s="3" t="s">
        <v>502</v>
      </c>
      <c r="B10" s="5" t="n">
        <v>1531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8</v>
      </c>
      <c r="B1" s="2" t="s">
        <v>1</v>
      </c>
    </row>
    <row r="2" spans="1:3">
      <c r="B2" s="2" t="s">
        <v>2</v>
      </c>
      <c r="C2" s="2" t="s">
        <v>33</v>
      </c>
    </row>
    <row r="3" spans="1:3">
      <c r="A3" s="6" t="s">
        <v>569</v>
      </c>
    </row>
    <row r="4" spans="1:3">
      <c r="A4" s="3" t="s">
        <v>570</v>
      </c>
      <c r="B4" s="3" t="s">
        <v>135</v>
      </c>
      <c r="C4" s="3" t="s">
        <v>135</v>
      </c>
    </row>
    <row r="5" spans="1:3">
      <c r="A5" s="3" t="s">
        <v>571</v>
      </c>
      <c r="B5" s="4" t="n">
        <v>38044</v>
      </c>
      <c r="C5" s="4" t="n">
        <v>174323</v>
      </c>
    </row>
    <row r="6" spans="1:3">
      <c r="A6" s="3" t="s">
        <v>572</v>
      </c>
      <c r="B6" s="4" t="n">
        <v>362866</v>
      </c>
      <c r="C6" s="3" t="s">
        <v>135</v>
      </c>
    </row>
    <row r="7" spans="1:3">
      <c r="A7" s="3" t="s">
        <v>573</v>
      </c>
      <c r="B7" s="4" t="n">
        <v>400910</v>
      </c>
      <c r="C7" s="4" t="n">
        <v>174323</v>
      </c>
    </row>
    <row r="8" spans="1:3">
      <c r="A8" s="6" t="s">
        <v>574</v>
      </c>
    </row>
    <row r="9" spans="1:3">
      <c r="A9" s="3" t="s">
        <v>570</v>
      </c>
      <c r="B9" s="4" t="n">
        <v>2559887</v>
      </c>
      <c r="C9" s="4" t="n">
        <v>-1925000</v>
      </c>
    </row>
    <row r="10" spans="1:3">
      <c r="A10" s="3" t="s">
        <v>571</v>
      </c>
      <c r="B10" s="4" t="n">
        <v>-37979</v>
      </c>
      <c r="C10" s="3" t="s">
        <v>135</v>
      </c>
    </row>
    <row r="11" spans="1:3">
      <c r="A11" s="3" t="s">
        <v>572</v>
      </c>
      <c r="B11" s="4" t="n">
        <v>-6700</v>
      </c>
      <c r="C11" s="4" t="n">
        <v>552120</v>
      </c>
    </row>
    <row r="12" spans="1:3">
      <c r="A12" s="3" t="s">
        <v>575</v>
      </c>
      <c r="B12" s="4" t="n">
        <v>2515208</v>
      </c>
      <c r="C12" s="4" t="n">
        <v>-1372880</v>
      </c>
    </row>
    <row r="13" spans="1:3">
      <c r="A13" s="3" t="s">
        <v>576</v>
      </c>
      <c r="B13" s="5" t="n">
        <v>2916118</v>
      </c>
      <c r="C13" s="5" t="n">
        <v>-11985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3</v>
      </c>
    </row>
    <row r="3" spans="1:3">
      <c r="A3" s="6" t="s">
        <v>208</v>
      </c>
    </row>
    <row r="4" spans="1:3">
      <c r="A4" s="3" t="s">
        <v>578</v>
      </c>
      <c r="B4" s="5" t="n">
        <v>955028</v>
      </c>
      <c r="C4" s="5" t="n">
        <v>2101508</v>
      </c>
    </row>
    <row r="5" spans="1:3">
      <c r="A5" s="3" t="s">
        <v>579</v>
      </c>
      <c r="B5" s="4" t="n">
        <v>941960</v>
      </c>
      <c r="C5" s="3" t="s">
        <v>135</v>
      </c>
    </row>
    <row r="6" spans="1:3">
      <c r="A6" s="3" t="s">
        <v>580</v>
      </c>
      <c r="B6" s="3" t="s">
        <v>135</v>
      </c>
      <c r="C6" s="4" t="n">
        <v>-1904665</v>
      </c>
    </row>
    <row r="7" spans="1:3">
      <c r="A7" s="3" t="s">
        <v>581</v>
      </c>
      <c r="B7" s="4" t="n">
        <v>-429227</v>
      </c>
      <c r="C7" s="4" t="n">
        <v>-587609</v>
      </c>
    </row>
    <row r="8" spans="1:3">
      <c r="A8" s="3" t="s">
        <v>582</v>
      </c>
      <c r="B8" s="4" t="n">
        <v>-284767</v>
      </c>
      <c r="C8" s="4" t="n">
        <v>-646000</v>
      </c>
    </row>
    <row r="9" spans="1:3">
      <c r="A9" s="3" t="s">
        <v>583</v>
      </c>
      <c r="B9" s="4" t="n">
        <v>-142832</v>
      </c>
      <c r="C9" s="4" t="n">
        <v>-198539</v>
      </c>
    </row>
    <row r="10" spans="1:3">
      <c r="A10" s="3" t="s">
        <v>584</v>
      </c>
      <c r="B10" s="4" t="n">
        <v>1929167</v>
      </c>
      <c r="C10" s="4" t="n">
        <v>-115420</v>
      </c>
    </row>
    <row r="11" spans="1:3">
      <c r="A11" s="3" t="s">
        <v>456</v>
      </c>
      <c r="B11" s="4" t="n">
        <v>-53276</v>
      </c>
      <c r="C11" s="4" t="n">
        <v>-22115</v>
      </c>
    </row>
    <row r="12" spans="1:3">
      <c r="A12" s="3" t="s">
        <v>585</v>
      </c>
      <c r="B12" s="4" t="n">
        <v>65</v>
      </c>
      <c r="C12" s="4" t="n">
        <v>174323</v>
      </c>
    </row>
    <row r="13" spans="1:3">
      <c r="A13" s="3" t="s">
        <v>576</v>
      </c>
      <c r="B13" s="5" t="n">
        <v>2916118</v>
      </c>
      <c r="C13" s="5" t="n">
        <v>-1198557</v>
      </c>
    </row>
    <row r="14" spans="1:3">
      <c r="A14" s="3" t="s">
        <v>586</v>
      </c>
      <c r="B14" s="3" t="s">
        <v>587</v>
      </c>
      <c r="C14" s="3" t="s">
        <v>5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9</v>
      </c>
      <c r="B1" s="2" t="s">
        <v>2</v>
      </c>
      <c r="C1" s="2" t="s">
        <v>33</v>
      </c>
    </row>
    <row r="2" spans="1:3">
      <c r="A2" s="6" t="s">
        <v>590</v>
      </c>
    </row>
    <row r="3" spans="1:3">
      <c r="A3" s="3" t="s">
        <v>591</v>
      </c>
      <c r="B3" s="5" t="n">
        <v>3226999</v>
      </c>
      <c r="C3" s="5" t="n">
        <v>5748877</v>
      </c>
    </row>
    <row r="4" spans="1:3">
      <c r="A4" s="3" t="s">
        <v>592</v>
      </c>
      <c r="B4" s="4" t="n">
        <v>3226999</v>
      </c>
      <c r="C4" s="4" t="n">
        <v>5748877</v>
      </c>
    </row>
    <row r="5" spans="1:3">
      <c r="A5" s="6" t="s">
        <v>593</v>
      </c>
    </row>
    <row r="6" spans="1:3">
      <c r="A6" s="3" t="s">
        <v>594</v>
      </c>
      <c r="B6" s="4" t="n">
        <v>-324635</v>
      </c>
      <c r="C6" s="4" t="n">
        <v>-316521</v>
      </c>
    </row>
    <row r="7" spans="1:3">
      <c r="A7" s="3" t="s">
        <v>595</v>
      </c>
      <c r="B7" s="4" t="n">
        <v>-171632</v>
      </c>
      <c r="C7" s="4" t="n">
        <v>-205949</v>
      </c>
    </row>
    <row r="8" spans="1:3">
      <c r="A8" s="3" t="s">
        <v>596</v>
      </c>
      <c r="B8" s="4" t="n">
        <v>-356785</v>
      </c>
      <c r="C8" s="4" t="n">
        <v>-281379</v>
      </c>
    </row>
    <row r="9" spans="1:3">
      <c r="A9" s="3" t="s">
        <v>597</v>
      </c>
      <c r="B9" s="4" t="n">
        <v>-853052</v>
      </c>
      <c r="C9" s="4" t="n">
        <v>-803849</v>
      </c>
    </row>
    <row r="10" spans="1:3">
      <c r="A10" s="3" t="s">
        <v>598</v>
      </c>
      <c r="B10" s="5" t="n">
        <v>2373947</v>
      </c>
      <c r="C10" s="5" t="n">
        <v>4945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3</v>
      </c>
    </row>
    <row r="3" spans="1:3">
      <c r="A3" s="6" t="s">
        <v>147</v>
      </c>
    </row>
    <row r="4" spans="1:3">
      <c r="A4" s="3" t="s">
        <v>148</v>
      </c>
      <c r="B4" s="5" t="n">
        <v>-107213</v>
      </c>
      <c r="C4" s="5" t="n">
        <v>7379462</v>
      </c>
    </row>
    <row r="5" spans="1:3">
      <c r="A5" s="6" t="s">
        <v>149</v>
      </c>
    </row>
    <row r="6" spans="1:3">
      <c r="A6" s="3" t="s">
        <v>150</v>
      </c>
      <c r="B6" s="4" t="n">
        <v>1866322</v>
      </c>
      <c r="C6" s="4" t="n">
        <v>1706996</v>
      </c>
    </row>
    <row r="7" spans="1:3">
      <c r="A7" s="3" t="s">
        <v>137</v>
      </c>
      <c r="B7" s="4" t="n">
        <v>405280</v>
      </c>
      <c r="C7" s="4" t="n">
        <v>381262</v>
      </c>
    </row>
    <row r="8" spans="1:3">
      <c r="A8" s="3" t="s">
        <v>151</v>
      </c>
      <c r="B8" s="4" t="n">
        <v>2559887</v>
      </c>
      <c r="C8" s="4" t="n">
        <v>-1925000</v>
      </c>
    </row>
    <row r="9" spans="1:3">
      <c r="A9" s="3" t="s">
        <v>152</v>
      </c>
      <c r="B9" s="4" t="n">
        <v>20004</v>
      </c>
      <c r="C9" s="4" t="n">
        <v>20004</v>
      </c>
    </row>
    <row r="10" spans="1:3">
      <c r="A10" s="3" t="s">
        <v>153</v>
      </c>
      <c r="B10" s="4" t="n">
        <v>11319</v>
      </c>
      <c r="C10" s="4" t="n">
        <v>76432</v>
      </c>
    </row>
    <row r="11" spans="1:3">
      <c r="A11" s="3" t="s">
        <v>154</v>
      </c>
      <c r="B11" s="3" t="s">
        <v>135</v>
      </c>
      <c r="C11" s="4" t="n">
        <v>-76405</v>
      </c>
    </row>
    <row r="12" spans="1:3">
      <c r="A12" s="6" t="s">
        <v>155</v>
      </c>
    </row>
    <row r="13" spans="1:3">
      <c r="A13" s="3" t="s">
        <v>156</v>
      </c>
      <c r="B13" s="4" t="n">
        <v>262835</v>
      </c>
      <c r="C13" s="4" t="n">
        <v>-1997110</v>
      </c>
    </row>
    <row r="14" spans="1:3">
      <c r="A14" s="3" t="s">
        <v>157</v>
      </c>
      <c r="B14" s="4" t="n">
        <v>-2005565</v>
      </c>
      <c r="C14" s="4" t="n">
        <v>-834706</v>
      </c>
    </row>
    <row r="15" spans="1:3">
      <c r="A15" s="3" t="s">
        <v>38</v>
      </c>
      <c r="B15" s="4" t="n">
        <v>414281</v>
      </c>
      <c r="C15" s="4" t="n">
        <v>-393086</v>
      </c>
    </row>
    <row r="16" spans="1:3">
      <c r="A16" s="3" t="s">
        <v>39</v>
      </c>
      <c r="B16" s="4" t="n">
        <v>54538</v>
      </c>
      <c r="C16" s="4" t="n">
        <v>29301</v>
      </c>
    </row>
    <row r="17" spans="1:3">
      <c r="A17" s="3" t="s">
        <v>45</v>
      </c>
      <c r="B17" s="4" t="n">
        <v>-18240</v>
      </c>
      <c r="C17" s="4" t="n">
        <v>-72697</v>
      </c>
    </row>
    <row r="18" spans="1:3">
      <c r="A18" s="3" t="s">
        <v>53</v>
      </c>
      <c r="B18" s="4" t="n">
        <v>2468604</v>
      </c>
      <c r="C18" s="4" t="n">
        <v>619464</v>
      </c>
    </row>
    <row r="19" spans="1:3">
      <c r="A19" s="3" t="s">
        <v>54</v>
      </c>
      <c r="B19" s="4" t="n">
        <v>-269315</v>
      </c>
      <c r="C19" s="4" t="n">
        <v>69390</v>
      </c>
    </row>
    <row r="20" spans="1:3">
      <c r="A20" s="3" t="s">
        <v>158</v>
      </c>
      <c r="B20" s="4" t="n">
        <v>-20968</v>
      </c>
      <c r="C20" s="4" t="n">
        <v>68848</v>
      </c>
    </row>
    <row r="21" spans="1:3">
      <c r="A21" s="3" t="s">
        <v>64</v>
      </c>
      <c r="B21" s="4" t="n">
        <v>-34579</v>
      </c>
      <c r="C21" s="4" t="n">
        <v>39712</v>
      </c>
    </row>
    <row r="22" spans="1:3">
      <c r="A22" s="3" t="s">
        <v>159</v>
      </c>
      <c r="B22" s="4" t="n">
        <v>5562511</v>
      </c>
      <c r="C22" s="4" t="n">
        <v>5643987</v>
      </c>
    </row>
    <row r="23" spans="1:3">
      <c r="A23" s="6" t="s">
        <v>160</v>
      </c>
    </row>
    <row r="24" spans="1:3">
      <c r="A24" s="3" t="s">
        <v>161</v>
      </c>
      <c r="B24" s="4" t="n">
        <v>-3160639</v>
      </c>
      <c r="C24" s="4" t="n">
        <v>-2031709</v>
      </c>
    </row>
    <row r="25" spans="1:3">
      <c r="A25" s="3" t="s">
        <v>162</v>
      </c>
      <c r="B25" s="4" t="n">
        <v>266558</v>
      </c>
      <c r="C25" s="4" t="n">
        <v>-324809</v>
      </c>
    </row>
    <row r="26" spans="1:3">
      <c r="A26" s="3" t="s">
        <v>163</v>
      </c>
      <c r="B26" s="4" t="n">
        <v>-2894081</v>
      </c>
      <c r="C26" s="4" t="n">
        <v>-2356518</v>
      </c>
    </row>
    <row r="27" spans="1:3">
      <c r="A27" s="6" t="s">
        <v>164</v>
      </c>
    </row>
    <row r="28" spans="1:3">
      <c r="A28" s="3" t="s">
        <v>165</v>
      </c>
      <c r="B28" s="4" t="n">
        <v>7146</v>
      </c>
      <c r="C28" s="4" t="n">
        <v>357187</v>
      </c>
    </row>
    <row r="29" spans="1:3">
      <c r="A29" s="3" t="s">
        <v>166</v>
      </c>
      <c r="B29" s="4" t="n">
        <v>1404391</v>
      </c>
      <c r="C29" s="4" t="n">
        <v>1225943</v>
      </c>
    </row>
    <row r="30" spans="1:3">
      <c r="A30" s="3" t="s">
        <v>167</v>
      </c>
      <c r="B30" s="4" t="n">
        <v>-608947</v>
      </c>
      <c r="C30" s="4" t="n">
        <v>-318064</v>
      </c>
    </row>
    <row r="31" spans="1:3">
      <c r="A31" s="3" t="s">
        <v>168</v>
      </c>
      <c r="B31" s="3" t="s">
        <v>135</v>
      </c>
      <c r="C31" s="4" t="n">
        <v>350000</v>
      </c>
    </row>
    <row r="32" spans="1:3">
      <c r="A32" s="3" t="s">
        <v>169</v>
      </c>
      <c r="B32" s="4" t="n">
        <v>-386145</v>
      </c>
      <c r="C32" s="4" t="n">
        <v>-441689</v>
      </c>
    </row>
    <row r="33" spans="1:3">
      <c r="A33" s="3" t="s">
        <v>170</v>
      </c>
      <c r="B33" s="4" t="n">
        <v>-154282</v>
      </c>
      <c r="C33" s="4" t="n">
        <v>-1422047</v>
      </c>
    </row>
    <row r="34" spans="1:3">
      <c r="A34" s="3" t="s">
        <v>171</v>
      </c>
      <c r="B34" s="4" t="n">
        <v>-2969722</v>
      </c>
      <c r="C34" s="4" t="n">
        <v>-2860825</v>
      </c>
    </row>
    <row r="35" spans="1:3">
      <c r="A35" s="3" t="s">
        <v>172</v>
      </c>
      <c r="B35" s="4" t="n">
        <v>-114240</v>
      </c>
      <c r="C35" s="4" t="n">
        <v>-551418</v>
      </c>
    </row>
    <row r="36" spans="1:3">
      <c r="A36" s="3" t="s">
        <v>173</v>
      </c>
      <c r="B36" s="4" t="n">
        <v>-2821799</v>
      </c>
      <c r="C36" s="4" t="n">
        <v>-3660913</v>
      </c>
    </row>
    <row r="37" spans="1:3">
      <c r="A37" s="3" t="s">
        <v>174</v>
      </c>
      <c r="B37" s="4" t="n">
        <v>-153369</v>
      </c>
      <c r="C37" s="4" t="n">
        <v>-373444</v>
      </c>
    </row>
    <row r="38" spans="1:3">
      <c r="A38" s="3" t="s">
        <v>175</v>
      </c>
      <c r="B38" s="4" t="n">
        <v>1321586</v>
      </c>
      <c r="C38" s="4" t="n">
        <v>1910112</v>
      </c>
    </row>
    <row r="39" spans="1:3">
      <c r="A39" s="3" t="s">
        <v>176</v>
      </c>
      <c r="B39" s="4" t="n">
        <v>99102</v>
      </c>
      <c r="C39" s="4" t="n">
        <v>-215082</v>
      </c>
    </row>
    <row r="40" spans="1:3">
      <c r="A40" s="3" t="s">
        <v>177</v>
      </c>
      <c r="B40" s="5" t="n">
        <v>1267319</v>
      </c>
      <c r="C40" s="5" t="n">
        <v>13215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9</v>
      </c>
      <c r="B1" s="2" t="s">
        <v>1</v>
      </c>
    </row>
    <row r="2" spans="1:3">
      <c r="B2" s="2" t="s">
        <v>2</v>
      </c>
      <c r="C2" s="2" t="s">
        <v>33</v>
      </c>
    </row>
    <row r="3" spans="1:3">
      <c r="A3" s="6" t="s">
        <v>600</v>
      </c>
    </row>
    <row r="4" spans="1:3">
      <c r="A4" s="3" t="s">
        <v>601</v>
      </c>
      <c r="B4" s="3" t="s">
        <v>602</v>
      </c>
    </row>
    <row r="5" spans="1:3">
      <c r="A5" s="3" t="s">
        <v>603</v>
      </c>
      <c r="B5" s="3" t="s">
        <v>604</v>
      </c>
    </row>
    <row r="6" spans="1:3">
      <c r="A6" s="3" t="s">
        <v>605</v>
      </c>
      <c r="B6" s="5" t="n">
        <v>1937070</v>
      </c>
    </row>
    <row r="7" spans="1:3">
      <c r="A7" s="3" t="s">
        <v>606</v>
      </c>
      <c r="B7" s="5" t="n">
        <v>793145</v>
      </c>
      <c r="C7" s="5" t="n">
        <v>743971</v>
      </c>
    </row>
    <row r="8" spans="1:3">
      <c r="A8" s="3" t="s">
        <v>408</v>
      </c>
    </row>
    <row r="9" spans="1:3">
      <c r="A9" s="6" t="s">
        <v>600</v>
      </c>
    </row>
    <row r="10" spans="1:3">
      <c r="A10" s="3" t="s">
        <v>406</v>
      </c>
      <c r="B10" s="3" t="s">
        <v>409</v>
      </c>
    </row>
    <row r="11" spans="1:3">
      <c r="A11" s="3" t="s">
        <v>405</v>
      </c>
    </row>
    <row r="12" spans="1:3">
      <c r="A12" s="6" t="s">
        <v>600</v>
      </c>
    </row>
    <row r="13" spans="1:3">
      <c r="A13" s="3" t="s">
        <v>406</v>
      </c>
      <c r="B13" s="3" t="s">
        <v>407</v>
      </c>
    </row>
    <row r="14" spans="1:3">
      <c r="A14" s="3" t="s">
        <v>607</v>
      </c>
    </row>
    <row r="15" spans="1:3">
      <c r="A15" s="6" t="s">
        <v>600</v>
      </c>
    </row>
    <row r="16" spans="1:3">
      <c r="A16" s="3" t="s">
        <v>608</v>
      </c>
      <c r="B16" s="5" t="n">
        <v>3167092</v>
      </c>
      <c r="C16" s="4" t="n">
        <v>5689000</v>
      </c>
    </row>
    <row r="17" spans="1:3">
      <c r="A17" s="3" t="s">
        <v>609</v>
      </c>
      <c r="B17" s="4" t="n">
        <v>59907</v>
      </c>
      <c r="C17" s="4" t="n">
        <v>59877</v>
      </c>
    </row>
    <row r="18" spans="1:3">
      <c r="A18" s="3" t="s">
        <v>591</v>
      </c>
      <c r="B18" s="5" t="n">
        <v>16000000</v>
      </c>
    </row>
    <row r="19" spans="1:3">
      <c r="A19" s="3" t="s">
        <v>610</v>
      </c>
    </row>
    <row r="20" spans="1:3">
      <c r="A20" s="6" t="s">
        <v>600</v>
      </c>
    </row>
    <row r="21" spans="1:3">
      <c r="A21" s="3" t="s">
        <v>611</v>
      </c>
      <c r="B21" s="3" t="s">
        <v>612</v>
      </c>
    </row>
    <row r="22" spans="1:3">
      <c r="A22" s="3" t="s">
        <v>613</v>
      </c>
    </row>
    <row r="23" spans="1:3">
      <c r="A23" s="6" t="s">
        <v>600</v>
      </c>
    </row>
    <row r="24" spans="1:3">
      <c r="A24" s="3" t="s">
        <v>611</v>
      </c>
      <c r="B24" s="3" t="s">
        <v>614</v>
      </c>
    </row>
    <row r="25" spans="1:3">
      <c r="A25" s="3" t="s">
        <v>615</v>
      </c>
    </row>
    <row r="26" spans="1:3">
      <c r="A26" s="6" t="s">
        <v>600</v>
      </c>
    </row>
    <row r="27" spans="1:3">
      <c r="A27" s="3" t="s">
        <v>606</v>
      </c>
      <c r="B27" s="5" t="n">
        <v>59907</v>
      </c>
      <c r="C27" s="5" t="n">
        <v>598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6" t="s">
        <v>617</v>
      </c>
    </row>
    <row r="3" spans="1:3">
      <c r="A3" s="3" t="s">
        <v>618</v>
      </c>
      <c r="B3" s="5" t="n">
        <v>3255120</v>
      </c>
      <c r="C3" s="5" t="n">
        <v>3276088</v>
      </c>
    </row>
    <row r="4" spans="1:3">
      <c r="A4" s="3" t="s">
        <v>619</v>
      </c>
      <c r="B4" s="3" t="s">
        <v>135</v>
      </c>
      <c r="C4" s="3" t="s">
        <v>135</v>
      </c>
    </row>
    <row r="5" spans="1:3">
      <c r="A5" s="3" t="s">
        <v>620</v>
      </c>
      <c r="B5" s="4" t="n">
        <v>3255120</v>
      </c>
      <c r="C5" s="4" t="n">
        <v>3276088</v>
      </c>
    </row>
    <row r="6" spans="1:3">
      <c r="A6" s="3" t="s">
        <v>621</v>
      </c>
      <c r="B6" s="4" t="n">
        <v>-564757</v>
      </c>
      <c r="C6" s="4" t="n">
        <v>-233877</v>
      </c>
    </row>
    <row r="7" spans="1:3">
      <c r="A7" s="3" t="s">
        <v>622</v>
      </c>
      <c r="B7" s="4" t="n">
        <v>2690363</v>
      </c>
      <c r="C7" s="4" t="n">
        <v>3042211</v>
      </c>
    </row>
    <row r="8" spans="1:3">
      <c r="A8" s="3" t="s">
        <v>490</v>
      </c>
      <c r="B8" s="4" t="n">
        <v>-143287</v>
      </c>
      <c r="C8" s="4" t="n">
        <v>-158527</v>
      </c>
    </row>
    <row r="9" spans="1:3">
      <c r="A9" s="3" t="s">
        <v>491</v>
      </c>
      <c r="B9" s="5" t="n">
        <v>2547076</v>
      </c>
      <c r="C9" s="5" t="n">
        <v>28836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3</v>
      </c>
    </row>
    <row r="3" spans="1:3">
      <c r="A3" s="6" t="s">
        <v>624</v>
      </c>
    </row>
    <row r="4" spans="1:3">
      <c r="A4" s="3" t="s">
        <v>625</v>
      </c>
      <c r="B4" s="3" t="s">
        <v>135</v>
      </c>
      <c r="C4" s="3" t="s">
        <v>135</v>
      </c>
    </row>
    <row r="5" spans="1:3">
      <c r="A5" s="3" t="s">
        <v>626</v>
      </c>
      <c r="B5" s="4" t="n">
        <v>108740</v>
      </c>
      <c r="C5" s="4" t="n">
        <v>111263</v>
      </c>
    </row>
    <row r="6" spans="1:3">
      <c r="A6" s="3" t="s">
        <v>627</v>
      </c>
      <c r="B6" s="3" t="s">
        <v>135</v>
      </c>
      <c r="C6" s="3" t="s">
        <v>135</v>
      </c>
    </row>
    <row r="7" spans="1:3">
      <c r="A7" s="3" t="s">
        <v>628</v>
      </c>
      <c r="B7" s="3" t="s">
        <v>135</v>
      </c>
      <c r="C7" s="4" t="n">
        <v>-4692</v>
      </c>
    </row>
    <row r="8" spans="1:3">
      <c r="A8" s="3" t="s">
        <v>629</v>
      </c>
      <c r="B8" s="5" t="n">
        <v>108740</v>
      </c>
      <c r="C8" s="5" t="n">
        <v>1065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3</v>
      </c>
    </row>
    <row r="3" spans="1:3">
      <c r="A3" s="6" t="s">
        <v>631</v>
      </c>
    </row>
    <row r="4" spans="1:3">
      <c r="A4" s="3" t="s">
        <v>632</v>
      </c>
      <c r="B4" s="5" t="n">
        <v>330880</v>
      </c>
      <c r="C4" s="5" t="n">
        <v>-71713</v>
      </c>
    </row>
    <row r="5" spans="1:3">
      <c r="A5" s="3" t="s">
        <v>633</v>
      </c>
      <c r="B5" s="3" t="s">
        <v>135</v>
      </c>
      <c r="C5" s="4" t="n">
        <v>-4692</v>
      </c>
    </row>
    <row r="6" spans="1:3">
      <c r="A6" s="3" t="s">
        <v>634</v>
      </c>
      <c r="B6" s="5" t="n">
        <v>330880</v>
      </c>
      <c r="C6" s="5" t="n">
        <v>-764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5</v>
      </c>
      <c r="B1" s="2" t="s">
        <v>1</v>
      </c>
    </row>
    <row r="2" spans="1:3">
      <c r="B2" s="2" t="s">
        <v>2</v>
      </c>
      <c r="C2" s="2" t="s">
        <v>33</v>
      </c>
    </row>
    <row r="3" spans="1:3">
      <c r="A3" s="6" t="s">
        <v>636</v>
      </c>
    </row>
    <row r="4" spans="1:3">
      <c r="A4" s="3" t="s">
        <v>637</v>
      </c>
      <c r="B4" s="3" t="s">
        <v>545</v>
      </c>
      <c r="C4" s="3" t="s">
        <v>545</v>
      </c>
    </row>
    <row r="5" spans="1:3">
      <c r="A5" s="3" t="s">
        <v>638</v>
      </c>
      <c r="B5" s="3" t="s">
        <v>545</v>
      </c>
      <c r="C5" s="3" t="s">
        <v>545</v>
      </c>
    </row>
    <row r="6" spans="1:3">
      <c r="A6" s="3" t="s">
        <v>639</v>
      </c>
      <c r="B6" s="3" t="s">
        <v>640</v>
      </c>
      <c r="C6" s="3" t="s">
        <v>641</v>
      </c>
    </row>
    <row r="7" spans="1:3">
      <c r="A7" s="3" t="s">
        <v>642</v>
      </c>
      <c r="B7" s="3" t="s">
        <v>12</v>
      </c>
      <c r="C7" s="3" t="s">
        <v>6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77</v>
      </c>
    </row>
    <row r="2" spans="1:2">
      <c r="A2" s="6" t="s">
        <v>645</v>
      </c>
    </row>
    <row r="3" spans="1:2">
      <c r="A3" s="4" t="n">
        <v>2018</v>
      </c>
      <c r="B3" s="5" t="n">
        <v>143287</v>
      </c>
    </row>
    <row r="4" spans="1:2">
      <c r="A4" s="4" t="n">
        <v>2019</v>
      </c>
      <c r="B4" s="4" t="n">
        <v>152283</v>
      </c>
    </row>
    <row r="5" spans="1:2">
      <c r="A5" s="4" t="n">
        <v>2020</v>
      </c>
      <c r="B5" s="4" t="n">
        <v>153481</v>
      </c>
    </row>
    <row r="6" spans="1:2">
      <c r="A6" s="4" t="n">
        <v>2021</v>
      </c>
      <c r="B6" s="4" t="n">
        <v>157236</v>
      </c>
    </row>
    <row r="7" spans="1:2">
      <c r="A7" s="4" t="n">
        <v>2022</v>
      </c>
      <c r="B7" s="4" t="n">
        <v>156587</v>
      </c>
    </row>
    <row r="8" spans="1:2">
      <c r="A8" s="3" t="s">
        <v>646</v>
      </c>
      <c r="B8" s="4" t="n">
        <v>787746</v>
      </c>
    </row>
    <row r="9" spans="1:2">
      <c r="A9" s="3" t="s">
        <v>131</v>
      </c>
      <c r="B9" s="5" t="n">
        <v>15506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3</v>
      </c>
      <c r="D2" s="2" t="s">
        <v>563</v>
      </c>
    </row>
    <row r="3" spans="1:4">
      <c r="A3" s="3" t="s">
        <v>648</v>
      </c>
      <c r="B3" s="5" t="n">
        <v>140243</v>
      </c>
      <c r="C3" s="5" t="n">
        <v>10535</v>
      </c>
    </row>
    <row r="4" spans="1:4">
      <c r="A4" s="3" t="s">
        <v>649</v>
      </c>
      <c r="B4" s="4" t="n">
        <v>121052</v>
      </c>
      <c r="C4" s="4" t="n">
        <v>6924</v>
      </c>
    </row>
    <row r="5" spans="1:4">
      <c r="A5" s="3" t="s">
        <v>650</v>
      </c>
      <c r="B5" s="5" t="n">
        <v>28162</v>
      </c>
      <c r="C5" s="5" t="n">
        <v>43462</v>
      </c>
    </row>
    <row r="6" spans="1:4">
      <c r="A6" s="3" t="s">
        <v>651</v>
      </c>
      <c r="B6" s="3" t="s">
        <v>640</v>
      </c>
      <c r="C6" s="3" t="s">
        <v>641</v>
      </c>
    </row>
    <row r="7" spans="1:4">
      <c r="A7" s="6" t="s">
        <v>652</v>
      </c>
    </row>
    <row r="8" spans="1:4">
      <c r="A8" s="3" t="s">
        <v>653</v>
      </c>
      <c r="B8" s="5" t="n">
        <v>564757</v>
      </c>
      <c r="C8" s="5" t="n">
        <v>233877</v>
      </c>
    </row>
    <row r="9" spans="1:4">
      <c r="A9" s="3" t="s">
        <v>654</v>
      </c>
    </row>
    <row r="10" spans="1:4">
      <c r="A10" s="6" t="s">
        <v>652</v>
      </c>
    </row>
    <row r="11" spans="1:4">
      <c r="A11" s="3" t="s">
        <v>653</v>
      </c>
      <c r="D11" s="5" t="n">
        <v>119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21"/>
  </cols>
  <sheetData>
    <row r="1" spans="1:10">
      <c r="A1" s="1" t="s">
        <v>655</v>
      </c>
      <c r="B1" s="2" t="s">
        <v>656</v>
      </c>
      <c r="C1" s="2" t="s">
        <v>657</v>
      </c>
      <c r="D1" s="2" t="s">
        <v>658</v>
      </c>
      <c r="E1" s="2" t="s">
        <v>659</v>
      </c>
      <c r="F1" s="2" t="s">
        <v>374</v>
      </c>
      <c r="G1" s="2" t="s">
        <v>375</v>
      </c>
      <c r="H1" s="2" t="s">
        <v>376</v>
      </c>
      <c r="I1" s="2" t="s">
        <v>373</v>
      </c>
      <c r="J1" s="2" t="s">
        <v>660</v>
      </c>
    </row>
    <row r="2" spans="1:10">
      <c r="A2" s="6" t="s">
        <v>337</v>
      </c>
    </row>
    <row r="3" spans="1:10">
      <c r="A3" s="3" t="s">
        <v>91</v>
      </c>
      <c r="D3" s="4" t="n">
        <v>18690030</v>
      </c>
      <c r="E3" s="4" t="n">
        <v>18727782</v>
      </c>
    </row>
    <row r="4" spans="1:10">
      <c r="A4" s="3" t="s">
        <v>387</v>
      </c>
    </row>
    <row r="5" spans="1:10">
      <c r="A5" s="6" t="s">
        <v>337</v>
      </c>
    </row>
    <row r="6" spans="1:10">
      <c r="A6" s="3" t="s">
        <v>661</v>
      </c>
      <c r="B6" s="4" t="n">
        <v>100</v>
      </c>
    </row>
    <row r="7" spans="1:10">
      <c r="A7" s="3" t="s">
        <v>662</v>
      </c>
      <c r="B7" s="4" t="n">
        <v>50</v>
      </c>
    </row>
    <row r="8" spans="1:10">
      <c r="A8" s="3" t="s">
        <v>663</v>
      </c>
      <c r="B8" s="5" t="n">
        <v>20000000</v>
      </c>
      <c r="F8" s="5" t="n">
        <v>18851539</v>
      </c>
    </row>
    <row r="9" spans="1:10">
      <c r="A9" s="3" t="s">
        <v>664</v>
      </c>
      <c r="B9" s="4" t="n">
        <v>265334</v>
      </c>
    </row>
    <row r="10" spans="1:10">
      <c r="A10" s="3" t="s">
        <v>665</v>
      </c>
    </row>
    <row r="11" spans="1:10">
      <c r="A11" s="6" t="s">
        <v>337</v>
      </c>
    </row>
    <row r="12" spans="1:10">
      <c r="A12" s="3" t="s">
        <v>663</v>
      </c>
      <c r="B12" s="4" t="n">
        <v>21226787</v>
      </c>
    </row>
    <row r="13" spans="1:10">
      <c r="A13" s="3" t="s">
        <v>392</v>
      </c>
    </row>
    <row r="14" spans="1:10">
      <c r="A14" s="6" t="s">
        <v>337</v>
      </c>
    </row>
    <row r="15" spans="1:10">
      <c r="A15" s="3" t="s">
        <v>666</v>
      </c>
      <c r="H15" s="10" t="n">
        <v>17699314</v>
      </c>
    </row>
    <row r="16" spans="1:10">
      <c r="A16" s="3" t="s">
        <v>667</v>
      </c>
      <c r="J16" s="10" t="n">
        <v>221241</v>
      </c>
    </row>
    <row r="17" spans="1:10">
      <c r="A17" s="3" t="s">
        <v>389</v>
      </c>
    </row>
    <row r="18" spans="1:10">
      <c r="A18" s="6" t="s">
        <v>337</v>
      </c>
    </row>
    <row r="19" spans="1:10">
      <c r="A19" s="3" t="s">
        <v>668</v>
      </c>
      <c r="G19" s="9" t="n">
        <v>12518240</v>
      </c>
      <c r="I19" s="9" t="n">
        <v>12518240</v>
      </c>
    </row>
    <row r="20" spans="1:10">
      <c r="A20" s="3" t="s">
        <v>669</v>
      </c>
    </row>
    <row r="21" spans="1:10">
      <c r="A21" s="6" t="s">
        <v>337</v>
      </c>
    </row>
    <row r="22" spans="1:10">
      <c r="A22" s="3" t="s">
        <v>668</v>
      </c>
      <c r="I22" s="9" t="n">
        <v>17699314</v>
      </c>
    </row>
    <row r="23" spans="1:10">
      <c r="A23" s="3" t="s">
        <v>29</v>
      </c>
    </row>
    <row r="24" spans="1:10">
      <c r="A24" s="6" t="s">
        <v>337</v>
      </c>
    </row>
    <row r="25" spans="1:10">
      <c r="A25" s="3" t="s">
        <v>670</v>
      </c>
      <c r="C25" s="4" t="n">
        <v>22</v>
      </c>
    </row>
    <row r="26" spans="1:10">
      <c r="A26" s="3" t="s">
        <v>671</v>
      </c>
      <c r="C26" s="4" t="n">
        <v>1</v>
      </c>
    </row>
    <row r="27" spans="1:10">
      <c r="A27" s="3" t="s">
        <v>672</v>
      </c>
    </row>
    <row r="28" spans="1:10">
      <c r="A28" s="6" t="s">
        <v>337</v>
      </c>
    </row>
    <row r="29" spans="1:10">
      <c r="A29" s="3" t="s">
        <v>673</v>
      </c>
      <c r="B29" s="5" t="n">
        <v>20000000</v>
      </c>
    </row>
    <row r="30" spans="1:10">
      <c r="A30" s="3" t="s">
        <v>674</v>
      </c>
    </row>
    <row r="31" spans="1:10">
      <c r="A31" s="6" t="s">
        <v>337</v>
      </c>
    </row>
    <row r="32" spans="1:10">
      <c r="A32" s="3" t="s">
        <v>661</v>
      </c>
      <c r="B32" s="4" t="n">
        <v>200000</v>
      </c>
    </row>
    <row r="33" spans="1:10">
      <c r="A33" s="3" t="s">
        <v>675</v>
      </c>
      <c r="B33" s="5" t="n">
        <v>100</v>
      </c>
    </row>
    <row r="34" spans="1:10">
      <c r="A34" s="3" t="s">
        <v>676</v>
      </c>
      <c r="B34" s="3" t="s">
        <v>677</v>
      </c>
    </row>
    <row r="35" spans="1:10">
      <c r="A35" s="3" t="s">
        <v>678</v>
      </c>
    </row>
    <row r="36" spans="1:10">
      <c r="A36" s="6" t="s">
        <v>337</v>
      </c>
    </row>
    <row r="37" spans="1:10">
      <c r="A37" s="3" t="s">
        <v>661</v>
      </c>
      <c r="B37" s="4" t="n">
        <v>150000</v>
      </c>
    </row>
    <row r="38" spans="1:10">
      <c r="A38" s="3" t="s">
        <v>675</v>
      </c>
      <c r="B38" s="5" t="n">
        <v>100</v>
      </c>
    </row>
    <row r="39" spans="1:10">
      <c r="A39" s="3" t="s">
        <v>673</v>
      </c>
      <c r="B39" s="5" t="n">
        <v>15000000</v>
      </c>
    </row>
    <row r="40" spans="1:10">
      <c r="A40" s="3" t="s">
        <v>676</v>
      </c>
      <c r="B40" s="3" t="s">
        <v>679</v>
      </c>
      <c r="D40" s="3" t="s">
        <v>680</v>
      </c>
    </row>
    <row r="41" spans="1:10">
      <c r="A41" s="3" t="s">
        <v>681</v>
      </c>
      <c r="B41" s="3" t="s">
        <v>682</v>
      </c>
    </row>
    <row r="42" spans="1:10">
      <c r="A42" s="3" t="s">
        <v>683</v>
      </c>
    </row>
    <row r="43" spans="1:10">
      <c r="A43" s="6" t="s">
        <v>337</v>
      </c>
    </row>
    <row r="44" spans="1:10">
      <c r="A44" s="3" t="s">
        <v>676</v>
      </c>
      <c r="B44" s="3" t="s">
        <v>6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4"/>
  </cols>
  <sheetData>
    <row r="1" spans="1:2">
      <c r="A1" s="1" t="s">
        <v>684</v>
      </c>
      <c r="B1" s="2" t="s">
        <v>685</v>
      </c>
    </row>
    <row r="2" spans="1:2">
      <c r="A2" s="6" t="s">
        <v>179</v>
      </c>
    </row>
    <row r="3" spans="1:2">
      <c r="A3" s="3" t="s">
        <v>686</v>
      </c>
      <c r="B3" s="7" t="n">
        <v>3.57</v>
      </c>
    </row>
    <row r="4" spans="1:2">
      <c r="A4" s="3" t="s">
        <v>687</v>
      </c>
      <c r="B4" s="3" t="s">
        <v>688</v>
      </c>
    </row>
    <row r="5" spans="1:2">
      <c r="A5" s="3" t="s">
        <v>689</v>
      </c>
      <c r="B5" s="3" t="s">
        <v>690</v>
      </c>
    </row>
    <row r="6" spans="1:2">
      <c r="A6" s="3" t="s">
        <v>691</v>
      </c>
      <c r="B6" s="3" t="s">
        <v>692</v>
      </c>
    </row>
    <row r="7" spans="1:2">
      <c r="A7" s="3" t="s">
        <v>693</v>
      </c>
      <c r="B7" s="3" t="s">
        <v>6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696</v>
      </c>
      <c r="C1" s="2" t="s">
        <v>2</v>
      </c>
      <c r="D1" s="2" t="s">
        <v>33</v>
      </c>
    </row>
    <row r="2" spans="1:4">
      <c r="A2" s="6" t="s">
        <v>697</v>
      </c>
    </row>
    <row r="3" spans="1:4">
      <c r="A3" s="3" t="s">
        <v>698</v>
      </c>
      <c r="C3" s="4" t="n">
        <v>997750</v>
      </c>
      <c r="D3" s="4" t="n">
        <v>665000</v>
      </c>
    </row>
    <row r="4" spans="1:4">
      <c r="A4" s="3" t="s">
        <v>699</v>
      </c>
      <c r="C4" s="3" t="s">
        <v>135</v>
      </c>
      <c r="D4" s="4" t="n">
        <v>360250</v>
      </c>
    </row>
    <row r="5" spans="1:4">
      <c r="A5" s="3" t="s">
        <v>700</v>
      </c>
      <c r="C5" s="3" t="s">
        <v>135</v>
      </c>
      <c r="D5" s="3" t="s">
        <v>135</v>
      </c>
    </row>
    <row r="6" spans="1:4">
      <c r="A6" s="3" t="s">
        <v>701</v>
      </c>
      <c r="C6" s="3" t="s">
        <v>135</v>
      </c>
      <c r="D6" s="4" t="n">
        <v>-3576</v>
      </c>
    </row>
    <row r="7" spans="1:4">
      <c r="A7" s="3" t="s">
        <v>702</v>
      </c>
      <c r="C7" s="4" t="n">
        <v>-36250</v>
      </c>
      <c r="D7" s="4" t="n">
        <v>-23924</v>
      </c>
    </row>
    <row r="8" spans="1:4">
      <c r="A8" s="3" t="s">
        <v>698</v>
      </c>
      <c r="C8" s="4" t="n">
        <v>961500</v>
      </c>
      <c r="D8" s="4" t="n">
        <v>997750</v>
      </c>
    </row>
    <row r="9" spans="1:4">
      <c r="A9" s="6" t="s">
        <v>703</v>
      </c>
    </row>
    <row r="10" spans="1:4">
      <c r="A10" s="3" t="s">
        <v>698</v>
      </c>
      <c r="C10" s="7" t="n">
        <v>2.8</v>
      </c>
      <c r="D10" s="7" t="n">
        <v>2.37</v>
      </c>
    </row>
    <row r="11" spans="1:4">
      <c r="A11" s="3" t="s">
        <v>699</v>
      </c>
      <c r="C11" s="3" t="s">
        <v>135</v>
      </c>
      <c r="D11" s="11" t="n">
        <v>3.57</v>
      </c>
    </row>
    <row r="12" spans="1:4">
      <c r="A12" s="3" t="s">
        <v>700</v>
      </c>
      <c r="C12" s="3" t="s">
        <v>135</v>
      </c>
      <c r="D12" s="3" t="s">
        <v>135</v>
      </c>
    </row>
    <row r="13" spans="1:4">
      <c r="A13" s="3" t="s">
        <v>701</v>
      </c>
      <c r="C13" s="3" t="s">
        <v>135</v>
      </c>
      <c r="D13" s="11" t="n">
        <v>2.37</v>
      </c>
    </row>
    <row r="14" spans="1:4">
      <c r="A14" s="3" t="s">
        <v>702</v>
      </c>
      <c r="C14" s="11" t="n">
        <v>2.83</v>
      </c>
      <c r="D14" s="11" t="n">
        <v>2.62</v>
      </c>
    </row>
    <row r="15" spans="1:4">
      <c r="A15" s="3" t="s">
        <v>698</v>
      </c>
      <c r="C15" s="7" t="n">
        <v>2.8</v>
      </c>
      <c r="D15" s="7" t="n">
        <v>2.8</v>
      </c>
    </row>
    <row r="16" spans="1:4">
      <c r="A16" s="6" t="s">
        <v>704</v>
      </c>
    </row>
    <row r="17" spans="1:4">
      <c r="A17" s="3" t="s">
        <v>698</v>
      </c>
      <c r="C17" s="4" t="n">
        <v>217501</v>
      </c>
      <c r="D17" s="3" t="s">
        <v>135</v>
      </c>
    </row>
    <row r="18" spans="1:4">
      <c r="A18" s="3" t="s">
        <v>699</v>
      </c>
      <c r="C18" s="3" t="s">
        <v>135</v>
      </c>
      <c r="D18" s="3" t="s">
        <v>135</v>
      </c>
    </row>
    <row r="19" spans="1:4">
      <c r="A19" s="3" t="s">
        <v>700</v>
      </c>
      <c r="C19" s="4" t="n">
        <v>330913</v>
      </c>
      <c r="D19" s="4" t="n">
        <v>230001</v>
      </c>
    </row>
    <row r="20" spans="1:4">
      <c r="A20" s="3" t="s">
        <v>701</v>
      </c>
      <c r="C20" s="3" t="s">
        <v>135</v>
      </c>
      <c r="D20" s="4" t="n">
        <v>-3576</v>
      </c>
    </row>
    <row r="21" spans="1:4">
      <c r="A21" s="3" t="s">
        <v>702</v>
      </c>
      <c r="C21" s="4" t="n">
        <v>-21249</v>
      </c>
      <c r="D21" s="4" t="n">
        <v>-8924</v>
      </c>
    </row>
    <row r="22" spans="1:4">
      <c r="A22" s="3" t="s">
        <v>698</v>
      </c>
      <c r="C22" s="4" t="n">
        <v>527165</v>
      </c>
      <c r="D22" s="4" t="n">
        <v>217501</v>
      </c>
    </row>
    <row r="23" spans="1:4">
      <c r="A23" s="6" t="s">
        <v>705</v>
      </c>
    </row>
    <row r="24" spans="1:4">
      <c r="A24" s="3" t="s">
        <v>698</v>
      </c>
      <c r="C24" s="7" t="n">
        <v>2.37</v>
      </c>
      <c r="D24" s="3" t="s">
        <v>135</v>
      </c>
    </row>
    <row r="25" spans="1:4">
      <c r="A25" s="3" t="s">
        <v>699</v>
      </c>
      <c r="C25" s="3" t="s">
        <v>135</v>
      </c>
      <c r="D25" s="3" t="s">
        <v>135</v>
      </c>
    </row>
    <row r="26" spans="1:4">
      <c r="A26" s="3" t="s">
        <v>700</v>
      </c>
      <c r="C26" s="11" t="n">
        <v>2.8</v>
      </c>
      <c r="D26" s="11" t="n">
        <v>2.37</v>
      </c>
    </row>
    <row r="27" spans="1:4">
      <c r="A27" s="3" t="s">
        <v>701</v>
      </c>
      <c r="C27" s="3" t="s">
        <v>135</v>
      </c>
      <c r="D27" s="11" t="n">
        <v>2.37</v>
      </c>
    </row>
    <row r="28" spans="1:4">
      <c r="A28" s="3" t="s">
        <v>702</v>
      </c>
      <c r="C28" s="11" t="n">
        <v>2.63</v>
      </c>
      <c r="D28" s="11" t="n">
        <v>2.37</v>
      </c>
    </row>
    <row r="29" spans="1:4">
      <c r="A29" s="3" t="s">
        <v>698</v>
      </c>
      <c r="C29" s="7" t="n">
        <v>2.63</v>
      </c>
      <c r="D29" s="7" t="n">
        <v>2.37</v>
      </c>
    </row>
    <row r="30" spans="1:4">
      <c r="A30" s="6" t="s">
        <v>706</v>
      </c>
    </row>
    <row r="31" spans="1:4">
      <c r="A31" s="3" t="s">
        <v>698</v>
      </c>
      <c r="C31" s="4" t="n">
        <v>780249</v>
      </c>
      <c r="D31" s="4" t="n">
        <v>665000</v>
      </c>
    </row>
    <row r="32" spans="1:4">
      <c r="A32" s="3" t="s">
        <v>699</v>
      </c>
      <c r="B32" s="4" t="n">
        <v>360250</v>
      </c>
      <c r="C32" s="3" t="s">
        <v>135</v>
      </c>
      <c r="D32" s="4" t="n">
        <v>360250</v>
      </c>
    </row>
    <row r="33" spans="1:4">
      <c r="A33" s="3" t="s">
        <v>700</v>
      </c>
      <c r="C33" s="4" t="n">
        <v>-330913</v>
      </c>
      <c r="D33" s="4" t="n">
        <v>-230001</v>
      </c>
    </row>
    <row r="34" spans="1:4">
      <c r="A34" s="3" t="s">
        <v>701</v>
      </c>
      <c r="C34" s="3" t="s">
        <v>135</v>
      </c>
      <c r="D34" s="3" t="s">
        <v>135</v>
      </c>
    </row>
    <row r="35" spans="1:4">
      <c r="A35" s="3" t="s">
        <v>702</v>
      </c>
      <c r="C35" s="4" t="n">
        <v>-15001</v>
      </c>
      <c r="D35" s="4" t="n">
        <v>-15000</v>
      </c>
    </row>
    <row r="36" spans="1:4">
      <c r="A36" s="3" t="s">
        <v>698</v>
      </c>
      <c r="C36" s="4" t="n">
        <v>434335</v>
      </c>
      <c r="D36" s="4" t="n">
        <v>780249</v>
      </c>
    </row>
    <row r="37" spans="1:4">
      <c r="A37" s="6" t="s">
        <v>707</v>
      </c>
    </row>
    <row r="38" spans="1:4">
      <c r="A38" s="3" t="s">
        <v>698</v>
      </c>
      <c r="C38" s="7" t="n">
        <v>2.92</v>
      </c>
      <c r="D38" s="7" t="n">
        <v>2.37</v>
      </c>
    </row>
    <row r="39" spans="1:4">
      <c r="A39" s="3" t="s">
        <v>699</v>
      </c>
      <c r="B39" s="7" t="n">
        <v>3.57</v>
      </c>
      <c r="C39" s="3" t="s">
        <v>135</v>
      </c>
      <c r="D39" s="11" t="n">
        <v>3.57</v>
      </c>
    </row>
    <row r="40" spans="1:4">
      <c r="A40" s="3" t="s">
        <v>700</v>
      </c>
      <c r="C40" s="11" t="n">
        <v>2.8</v>
      </c>
      <c r="D40" s="11" t="n">
        <v>2.37</v>
      </c>
    </row>
    <row r="41" spans="1:4">
      <c r="A41" s="3" t="s">
        <v>701</v>
      </c>
      <c r="C41" s="3" t="s">
        <v>135</v>
      </c>
      <c r="D41" s="3" t="s">
        <v>135</v>
      </c>
    </row>
    <row r="42" spans="1:4">
      <c r="A42" s="3" t="s">
        <v>702</v>
      </c>
      <c r="C42" s="11" t="n">
        <v>3.1</v>
      </c>
      <c r="D42" s="11" t="n">
        <v>2.77</v>
      </c>
    </row>
    <row r="43" spans="1:4">
      <c r="A43" s="3" t="s">
        <v>698</v>
      </c>
      <c r="C43" s="5" t="n">
        <v>3</v>
      </c>
      <c r="D43" s="7" t="n">
        <v>2.92</v>
      </c>
    </row>
    <row r="44" spans="1:4">
      <c r="A44" s="6" t="s">
        <v>708</v>
      </c>
    </row>
    <row r="45" spans="1:4">
      <c r="A45" s="3" t="s">
        <v>698</v>
      </c>
      <c r="C45" s="3" t="s">
        <v>135</v>
      </c>
      <c r="D45" s="5" t="n">
        <v>597525</v>
      </c>
    </row>
    <row r="46" spans="1:4">
      <c r="A46" s="3" t="s">
        <v>704</v>
      </c>
      <c r="C46" s="3" t="s">
        <v>135</v>
      </c>
      <c r="D46" s="4" t="n">
        <v>202276</v>
      </c>
    </row>
    <row r="47" spans="1:4">
      <c r="A47" s="3" t="s">
        <v>706</v>
      </c>
      <c r="C47" s="3" t="s">
        <v>135</v>
      </c>
      <c r="D47" s="5" t="n">
        <v>3952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09</v>
      </c>
      <c r="B1" s="2" t="s">
        <v>696</v>
      </c>
      <c r="C1" s="2" t="s">
        <v>2</v>
      </c>
      <c r="D1" s="2" t="s">
        <v>33</v>
      </c>
    </row>
    <row r="2" spans="1:4">
      <c r="A2" s="6" t="s">
        <v>710</v>
      </c>
    </row>
    <row r="3" spans="1:4">
      <c r="A3" s="3" t="s">
        <v>711</v>
      </c>
      <c r="B3" s="4" t="n">
        <v>360250</v>
      </c>
      <c r="C3" s="3" t="s">
        <v>135</v>
      </c>
      <c r="D3" s="4" t="n">
        <v>360250</v>
      </c>
    </row>
    <row r="4" spans="1:4">
      <c r="A4" s="3" t="s">
        <v>712</v>
      </c>
      <c r="B4" s="7" t="n">
        <v>3.57</v>
      </c>
      <c r="C4" s="3" t="s">
        <v>135</v>
      </c>
      <c r="D4" s="7" t="n">
        <v>3.57</v>
      </c>
    </row>
    <row r="5" spans="1:4">
      <c r="A5" s="3" t="s">
        <v>713</v>
      </c>
      <c r="B5" s="3" t="s">
        <v>714</v>
      </c>
    </row>
    <row r="6" spans="1:4">
      <c r="A6" s="3" t="s">
        <v>137</v>
      </c>
      <c r="C6" s="5" t="n">
        <v>405280</v>
      </c>
      <c r="D6" s="5" t="n">
        <v>381262</v>
      </c>
    </row>
    <row r="7" spans="1:4">
      <c r="A7" s="3" t="s">
        <v>715</v>
      </c>
      <c r="C7" s="5" t="n">
        <v>352772</v>
      </c>
    </row>
    <row r="8" spans="1:4">
      <c r="A8" s="3" t="s">
        <v>716</v>
      </c>
      <c r="C8" s="3" t="s">
        <v>7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6" t="s">
        <v>719</v>
      </c>
    </row>
    <row r="4" spans="1:3">
      <c r="A4" s="3" t="s">
        <v>720</v>
      </c>
      <c r="B4" s="5" t="n">
        <v>-3102130</v>
      </c>
      <c r="C4" s="5" t="n">
        <v>4499664</v>
      </c>
    </row>
    <row r="5" spans="1:3">
      <c r="A5" s="6" t="s">
        <v>721</v>
      </c>
    </row>
    <row r="6" spans="1:3">
      <c r="A6" s="3" t="s">
        <v>722</v>
      </c>
      <c r="B6" s="4" t="n">
        <v>18704773</v>
      </c>
      <c r="C6" s="4" t="n">
        <v>18828378</v>
      </c>
    </row>
    <row r="7" spans="1:3">
      <c r="A7" s="3" t="s">
        <v>723</v>
      </c>
      <c r="B7" s="3" t="s">
        <v>135</v>
      </c>
      <c r="C7" s="4" t="n">
        <v>41331</v>
      </c>
    </row>
    <row r="8" spans="1:3">
      <c r="A8" s="3" t="s">
        <v>724</v>
      </c>
      <c r="B8" s="4" t="n">
        <v>18704773</v>
      </c>
      <c r="C8" s="4" t="n">
        <v>18869709</v>
      </c>
    </row>
    <row r="9" spans="1:3">
      <c r="A9" s="6" t="s">
        <v>725</v>
      </c>
    </row>
    <row r="10" spans="1:3">
      <c r="A10" s="3" t="s">
        <v>720</v>
      </c>
      <c r="B10" s="7" t="n">
        <v>-0.17</v>
      </c>
      <c r="C10" s="7" t="n">
        <v>0.24</v>
      </c>
    </row>
    <row r="11" spans="1:3">
      <c r="A11" s="3" t="s">
        <v>726</v>
      </c>
      <c r="B11" s="4" t="n">
        <v>0</v>
      </c>
      <c r="C11" s="4" t="n">
        <v>0</v>
      </c>
    </row>
    <row r="12" spans="1:3">
      <c r="A12" s="3" t="s">
        <v>727</v>
      </c>
      <c r="B12" s="7" t="n">
        <v>-0.17</v>
      </c>
      <c r="C12" s="7" t="n">
        <v>0.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30"/>
  </cols>
  <sheetData>
    <row r="1" spans="1:2">
      <c r="A1" s="1" t="s">
        <v>728</v>
      </c>
      <c r="B1" s="2" t="s">
        <v>1</v>
      </c>
    </row>
    <row r="2" spans="1:2">
      <c r="B2" s="2" t="s">
        <v>729</v>
      </c>
    </row>
    <row r="3" spans="1:2">
      <c r="A3" s="6" t="s">
        <v>730</v>
      </c>
    </row>
    <row r="4" spans="1:2">
      <c r="A4" s="3" t="s">
        <v>731</v>
      </c>
      <c r="B4" s="4" t="n">
        <v>355250</v>
      </c>
    </row>
    <row r="5" spans="1:2">
      <c r="A5" s="3" t="s">
        <v>732</v>
      </c>
      <c r="B5" s="7" t="n">
        <v>3.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3</v>
      </c>
      <c r="B1" s="2" t="s">
        <v>2</v>
      </c>
      <c r="C1" s="2" t="s">
        <v>33</v>
      </c>
    </row>
    <row r="2" spans="1:3">
      <c r="A2" s="6" t="s">
        <v>734</v>
      </c>
    </row>
    <row r="3" spans="1:3">
      <c r="A3" s="3" t="s">
        <v>735</v>
      </c>
      <c r="B3" s="5" t="n">
        <v>939643</v>
      </c>
      <c r="C3" s="5" t="n">
        <v>1224889</v>
      </c>
    </row>
    <row r="4" spans="1:3">
      <c r="A4" s="3" t="s">
        <v>736</v>
      </c>
      <c r="B4" s="4" t="n">
        <v>-408425</v>
      </c>
      <c r="C4" s="4" t="n">
        <v>-368718</v>
      </c>
    </row>
    <row r="5" spans="1:3">
      <c r="A5" s="3" t="s">
        <v>737</v>
      </c>
      <c r="B5" s="5" t="n">
        <v>531218</v>
      </c>
      <c r="C5" s="5" t="n">
        <v>8561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3</v>
      </c>
    </row>
    <row r="2" spans="1:3">
      <c r="A2" s="6" t="s">
        <v>734</v>
      </c>
    </row>
    <row r="3" spans="1:3">
      <c r="A3" s="3" t="s">
        <v>739</v>
      </c>
      <c r="B3" s="5" t="n">
        <v>1603</v>
      </c>
    </row>
    <row r="4" spans="1:3">
      <c r="A4" s="3" t="s">
        <v>740</v>
      </c>
      <c r="B4" s="5" t="n">
        <v>28359</v>
      </c>
    </row>
    <row r="5" spans="1:3">
      <c r="A5" s="3" t="s">
        <v>741</v>
      </c>
      <c r="B5" s="3" t="s">
        <v>742</v>
      </c>
    </row>
    <row r="6" spans="1:3">
      <c r="A6" s="3" t="s">
        <v>743</v>
      </c>
      <c r="B6" s="3" t="s">
        <v>744</v>
      </c>
    </row>
    <row r="7" spans="1:3">
      <c r="A7" s="6" t="s">
        <v>745</v>
      </c>
    </row>
    <row r="8" spans="1:3">
      <c r="A8" s="4" t="n">
        <v>2018</v>
      </c>
      <c r="B8" s="5" t="n">
        <v>445000</v>
      </c>
    </row>
    <row r="9" spans="1:3">
      <c r="A9" s="4" t="n">
        <v>2019</v>
      </c>
      <c r="B9" s="4" t="n">
        <v>431131</v>
      </c>
    </row>
    <row r="10" spans="1:3">
      <c r="A10" s="4" t="n">
        <v>2020</v>
      </c>
      <c r="B10" s="4" t="n">
        <v>111890</v>
      </c>
    </row>
    <row r="11" spans="1:3">
      <c r="A11" s="4" t="n">
        <v>2021</v>
      </c>
      <c r="B11" s="4" t="n">
        <v>11809</v>
      </c>
    </row>
    <row r="12" spans="1:3">
      <c r="A12" s="4" t="n">
        <v>2022</v>
      </c>
      <c r="B12" s="3" t="s">
        <v>135</v>
      </c>
    </row>
    <row r="13" spans="1:3">
      <c r="A13" s="3" t="s">
        <v>746</v>
      </c>
      <c r="B13" s="4" t="n">
        <v>999830</v>
      </c>
    </row>
    <row r="14" spans="1:3">
      <c r="A14" s="3" t="s">
        <v>747</v>
      </c>
      <c r="B14" s="4" t="n">
        <v>-60187</v>
      </c>
    </row>
    <row r="15" spans="1:3">
      <c r="A15" s="3" t="s">
        <v>748</v>
      </c>
      <c r="B15" s="4" t="n">
        <v>939643</v>
      </c>
      <c r="C15" s="5" t="n">
        <v>1224889</v>
      </c>
    </row>
    <row r="16" spans="1:3">
      <c r="A16" s="3" t="s">
        <v>736</v>
      </c>
      <c r="B16" s="4" t="n">
        <v>-408425</v>
      </c>
      <c r="C16" s="4" t="n">
        <v>-368718</v>
      </c>
    </row>
    <row r="17" spans="1:3">
      <c r="A17" s="3" t="s">
        <v>749</v>
      </c>
      <c r="B17" s="5" t="n">
        <v>531218</v>
      </c>
      <c r="C17" s="5" t="n">
        <v>8561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0</v>
      </c>
      <c r="B1" s="2" t="s">
        <v>1</v>
      </c>
    </row>
    <row r="2" spans="1:3">
      <c r="B2" s="2" t="s">
        <v>2</v>
      </c>
      <c r="C2" s="2" t="s">
        <v>33</v>
      </c>
    </row>
    <row r="3" spans="1:3">
      <c r="A3" s="6" t="s">
        <v>751</v>
      </c>
    </row>
    <row r="4" spans="1:3">
      <c r="A4" s="3" t="s">
        <v>752</v>
      </c>
      <c r="B4" s="5" t="n">
        <v>40</v>
      </c>
    </row>
    <row r="5" spans="1:3">
      <c r="A5" s="3" t="s">
        <v>753</v>
      </c>
      <c r="B5" s="4" t="n">
        <v>34498</v>
      </c>
    </row>
    <row r="6" spans="1:3">
      <c r="A6" s="3" t="s">
        <v>754</v>
      </c>
      <c r="B6" s="4" t="n">
        <v>1055227</v>
      </c>
      <c r="C6" s="5" t="n">
        <v>1071018</v>
      </c>
    </row>
    <row r="7" spans="1:3">
      <c r="A7" s="6" t="s">
        <v>755</v>
      </c>
    </row>
    <row r="8" spans="1:3">
      <c r="A8" s="4" t="n">
        <v>2018</v>
      </c>
      <c r="B8" s="4" t="n">
        <v>875707</v>
      </c>
    </row>
    <row r="9" spans="1:3">
      <c r="A9" s="4" t="n">
        <v>2019</v>
      </c>
      <c r="B9" s="4" t="n">
        <v>763892</v>
      </c>
    </row>
    <row r="10" spans="1:3">
      <c r="A10" s="4" t="n">
        <v>2020</v>
      </c>
      <c r="B10" s="4" t="n">
        <v>644406</v>
      </c>
    </row>
    <row r="11" spans="1:3">
      <c r="A11" s="4" t="n">
        <v>2021</v>
      </c>
      <c r="B11" s="4" t="n">
        <v>518263</v>
      </c>
    </row>
    <row r="12" spans="1:3">
      <c r="A12" s="4" t="n">
        <v>2022</v>
      </c>
      <c r="B12" s="4" t="n">
        <v>487010</v>
      </c>
    </row>
    <row r="13" spans="1:3">
      <c r="A13" s="3" t="s">
        <v>756</v>
      </c>
      <c r="B13" s="4" t="n">
        <v>6757341</v>
      </c>
    </row>
    <row r="14" spans="1:3">
      <c r="A14" s="3" t="s">
        <v>131</v>
      </c>
      <c r="B14" s="5" t="n">
        <v>100466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7</v>
      </c>
      <c r="B1" s="2" t="s">
        <v>1</v>
      </c>
    </row>
    <row r="2" spans="1:3">
      <c r="B2" s="2" t="s">
        <v>2</v>
      </c>
      <c r="C2" s="2" t="s">
        <v>33</v>
      </c>
    </row>
    <row r="3" spans="1:3">
      <c r="A3" s="6" t="s">
        <v>758</v>
      </c>
    </row>
    <row r="4" spans="1:3">
      <c r="A4" s="3" t="s">
        <v>759</v>
      </c>
      <c r="B4" s="5" t="n">
        <v>-1678486</v>
      </c>
      <c r="C4" s="5" t="n">
        <v>18980</v>
      </c>
    </row>
    <row r="5" spans="1:3">
      <c r="A5" s="3" t="s">
        <v>760</v>
      </c>
      <c r="B5" s="4" t="n">
        <v>1303334</v>
      </c>
      <c r="C5" s="4" t="n">
        <v>-1692774</v>
      </c>
    </row>
    <row r="6" spans="1:3">
      <c r="A6" s="3" t="s">
        <v>761</v>
      </c>
      <c r="B6" s="3" t="s">
        <v>135</v>
      </c>
      <c r="C6" s="4" t="n">
        <v>-4692</v>
      </c>
    </row>
    <row r="7" spans="1:3">
      <c r="A7" s="3" t="s">
        <v>759</v>
      </c>
      <c r="B7" s="4" t="n">
        <v>-375152</v>
      </c>
      <c r="C7" s="4" t="n">
        <v>-1678486</v>
      </c>
    </row>
    <row r="8" spans="1:3">
      <c r="A8" s="3" t="s">
        <v>762</v>
      </c>
    </row>
    <row r="9" spans="1:3">
      <c r="A9" s="6" t="s">
        <v>758</v>
      </c>
    </row>
    <row r="10" spans="1:3">
      <c r="A10" s="3" t="s">
        <v>759</v>
      </c>
      <c r="B10" s="4" t="n">
        <v>233877</v>
      </c>
      <c r="C10" s="4" t="n">
        <v>310282</v>
      </c>
    </row>
    <row r="11" spans="1:3">
      <c r="A11" s="3" t="s">
        <v>760</v>
      </c>
      <c r="B11" s="4" t="n">
        <v>380880</v>
      </c>
      <c r="C11" s="4" t="n">
        <v>-71713</v>
      </c>
    </row>
    <row r="12" spans="1:3">
      <c r="A12" s="3" t="s">
        <v>761</v>
      </c>
      <c r="B12" s="3" t="s">
        <v>135</v>
      </c>
      <c r="C12" s="4" t="n">
        <v>-4692</v>
      </c>
    </row>
    <row r="13" spans="1:3">
      <c r="A13" s="3" t="s">
        <v>759</v>
      </c>
      <c r="B13" s="4" t="n">
        <v>564757</v>
      </c>
      <c r="C13" s="4" t="n">
        <v>233877</v>
      </c>
    </row>
    <row r="14" spans="1:3">
      <c r="A14" s="3" t="s">
        <v>763</v>
      </c>
    </row>
    <row r="15" spans="1:3">
      <c r="A15" s="6" t="s">
        <v>758</v>
      </c>
    </row>
    <row r="16" spans="1:3">
      <c r="A16" s="3" t="s">
        <v>759</v>
      </c>
      <c r="B16" s="4" t="n">
        <v>-1912363</v>
      </c>
      <c r="C16" s="4" t="n">
        <v>-291302</v>
      </c>
    </row>
    <row r="17" spans="1:3">
      <c r="A17" s="3" t="s">
        <v>760</v>
      </c>
      <c r="B17" s="4" t="n">
        <v>972454</v>
      </c>
      <c r="C17" s="4" t="n">
        <v>-1621061</v>
      </c>
    </row>
    <row r="18" spans="1:3">
      <c r="A18" s="3" t="s">
        <v>761</v>
      </c>
      <c r="B18" s="3" t="s">
        <v>135</v>
      </c>
      <c r="C18" s="3" t="s">
        <v>135</v>
      </c>
    </row>
    <row r="19" spans="1:3">
      <c r="A19" s="3" t="s">
        <v>759</v>
      </c>
      <c r="B19" s="5" t="n">
        <v>-939909</v>
      </c>
      <c r="C19" s="5" t="n">
        <v>-19123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4</v>
      </c>
      <c r="B1" s="2" t="s">
        <v>1</v>
      </c>
    </row>
    <row r="2" spans="1:3">
      <c r="B2" s="2" t="s">
        <v>2</v>
      </c>
      <c r="C2" s="2" t="s">
        <v>33</v>
      </c>
    </row>
    <row r="3" spans="1:3">
      <c r="A3" s="6" t="s">
        <v>765</v>
      </c>
    </row>
    <row r="4" spans="1:3">
      <c r="A4" s="3" t="s">
        <v>766</v>
      </c>
      <c r="B4" s="9" t="n">
        <v>375175</v>
      </c>
      <c r="C4" s="9" t="n">
        <v>361447</v>
      </c>
    </row>
    <row r="5" spans="1:3">
      <c r="A5" s="3" t="s">
        <v>767</v>
      </c>
    </row>
    <row r="6" spans="1:3">
      <c r="A6" s="6" t="s">
        <v>765</v>
      </c>
    </row>
    <row r="7" spans="1:3">
      <c r="A7" s="3" t="s">
        <v>768</v>
      </c>
      <c r="B7" s="3" t="s">
        <v>769</v>
      </c>
    </row>
    <row r="8" spans="1:3">
      <c r="A8" s="3" t="s">
        <v>770</v>
      </c>
      <c r="B8" s="3" t="s">
        <v>771</v>
      </c>
    </row>
    <row r="9" spans="1:3">
      <c r="A9" s="3" t="s">
        <v>772</v>
      </c>
    </row>
    <row r="10" spans="1:3">
      <c r="A10" s="6" t="s">
        <v>765</v>
      </c>
    </row>
    <row r="11" spans="1:3">
      <c r="A11" s="3" t="s">
        <v>768</v>
      </c>
      <c r="B11" s="3" t="s">
        <v>773</v>
      </c>
    </row>
    <row r="12" spans="1:3">
      <c r="A12" s="3" t="s">
        <v>770</v>
      </c>
      <c r="B12" s="3" t="s">
        <v>680</v>
      </c>
    </row>
    <row r="13" spans="1:3">
      <c r="A13" s="3" t="s">
        <v>774</v>
      </c>
    </row>
    <row r="14" spans="1:3">
      <c r="A14" s="6" t="s">
        <v>765</v>
      </c>
    </row>
    <row r="15" spans="1:3">
      <c r="A15" s="3" t="s">
        <v>768</v>
      </c>
      <c r="B15" s="3" t="s">
        <v>545</v>
      </c>
    </row>
    <row r="16" spans="1:3">
      <c r="A16" s="3" t="s">
        <v>770</v>
      </c>
      <c r="B16" s="3" t="s">
        <v>775</v>
      </c>
    </row>
    <row r="17" spans="1:3">
      <c r="A17" s="3" t="s">
        <v>776</v>
      </c>
    </row>
    <row r="18" spans="1:3">
      <c r="A18" s="6" t="s">
        <v>765</v>
      </c>
    </row>
    <row r="19" spans="1:3">
      <c r="A19" s="3" t="s">
        <v>768</v>
      </c>
      <c r="B19" s="3" t="s">
        <v>677</v>
      </c>
    </row>
    <row r="20" spans="1:3">
      <c r="A20" s="3" t="s">
        <v>770</v>
      </c>
      <c r="B20" s="3" t="s">
        <v>604</v>
      </c>
    </row>
    <row r="21" spans="1:3">
      <c r="A21" s="3" t="s">
        <v>777</v>
      </c>
    </row>
    <row r="22" spans="1:3">
      <c r="A22" s="6" t="s">
        <v>765</v>
      </c>
    </row>
    <row r="23" spans="1:3">
      <c r="A23" s="3" t="s">
        <v>768</v>
      </c>
      <c r="B23" s="3" t="s">
        <v>778</v>
      </c>
    </row>
    <row r="24" spans="1:3">
      <c r="A24" s="3" t="s">
        <v>770</v>
      </c>
      <c r="B24" s="3" t="s">
        <v>778</v>
      </c>
    </row>
    <row r="25" spans="1:3">
      <c r="A25" s="3" t="s">
        <v>779</v>
      </c>
    </row>
    <row r="26" spans="1:3">
      <c r="A26" s="6" t="s">
        <v>765</v>
      </c>
    </row>
    <row r="27" spans="1:3">
      <c r="A27" s="3" t="s">
        <v>768</v>
      </c>
      <c r="B27" s="3" t="s">
        <v>773</v>
      </c>
    </row>
    <row r="28" spans="1:3">
      <c r="A28" s="3" t="s">
        <v>770</v>
      </c>
      <c r="B28" s="3" t="s">
        <v>769</v>
      </c>
    </row>
    <row r="29" spans="1:3">
      <c r="A29" s="3" t="s">
        <v>780</v>
      </c>
    </row>
    <row r="30" spans="1:3">
      <c r="A30" s="6" t="s">
        <v>765</v>
      </c>
    </row>
    <row r="31" spans="1:3">
      <c r="A31" s="3" t="s">
        <v>768</v>
      </c>
      <c r="B31" s="3" t="s">
        <v>677</v>
      </c>
    </row>
    <row r="32" spans="1:3">
      <c r="A32" s="3" t="s">
        <v>770</v>
      </c>
      <c r="B32" s="3" t="s">
        <v>7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781</v>
      </c>
      <c r="B1" s="2" t="s">
        <v>1</v>
      </c>
    </row>
    <row r="2" spans="1:3">
      <c r="B2" s="2" t="s">
        <v>2</v>
      </c>
      <c r="C2" s="2" t="s">
        <v>33</v>
      </c>
    </row>
    <row r="3" spans="1:3">
      <c r="A3" s="3" t="s">
        <v>782</v>
      </c>
    </row>
    <row r="4" spans="1:3">
      <c r="A4" s="6" t="s">
        <v>783</v>
      </c>
    </row>
    <row r="5" spans="1:3">
      <c r="A5" s="3" t="s">
        <v>784</v>
      </c>
      <c r="B5" s="3" t="s">
        <v>785</v>
      </c>
      <c r="C5" s="3" t="s">
        <v>786</v>
      </c>
    </row>
    <row r="6" spans="1:3">
      <c r="A6" s="3" t="s">
        <v>787</v>
      </c>
    </row>
    <row r="7" spans="1:3">
      <c r="A7" s="6" t="s">
        <v>783</v>
      </c>
    </row>
    <row r="8" spans="1:3">
      <c r="A8" s="3" t="s">
        <v>784</v>
      </c>
      <c r="B8" s="3" t="s">
        <v>788</v>
      </c>
      <c r="C8" s="3" t="s">
        <v>7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90</v>
      </c>
      <c r="B1" s="2" t="s">
        <v>1</v>
      </c>
    </row>
    <row r="2" spans="1:3">
      <c r="B2" s="2" t="s">
        <v>2</v>
      </c>
      <c r="C2" s="2" t="s">
        <v>33</v>
      </c>
    </row>
    <row r="3" spans="1:3">
      <c r="A3" s="6" t="s">
        <v>234</v>
      </c>
    </row>
    <row r="4" spans="1:3">
      <c r="A4" s="3" t="s">
        <v>39</v>
      </c>
      <c r="B4" s="5" t="n">
        <v>37116</v>
      </c>
      <c r="C4" s="5" t="n">
        <v>25456</v>
      </c>
    </row>
    <row r="5" spans="1:3">
      <c r="A5" s="3" t="s">
        <v>791</v>
      </c>
      <c r="B5" s="5" t="n">
        <v>24000</v>
      </c>
      <c r="C5" s="5" t="n">
        <v>2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00:48Z</dcterms:created>
  <dcterms:modified xmlns:dcterms="http://purl.org/dc/terms/" xmlns:xsi="http://www.w3.org/2001/XMLSchema-instance" xsi:type="dcterms:W3CDTF">2018-03-19T17:00:48Z</dcterms:modified>
</cp:coreProperties>
</file>